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MANAGEMENT PLA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SOFTWARE" sheetId="11" state="visible" r:id="rId11"/>
    <sheet xmlns:r="http://schemas.openxmlformats.org/officeDocument/2006/relationships" name="LOAN  FEES" sheetId="12" state="visible" r:id="rId12"/>
    <sheet xmlns:r="http://schemas.openxmlformats.org/officeDocument/2006/relationships" name="NOTES PAYABLE - CURRENT" sheetId="13" state="visible" r:id="rId13"/>
    <sheet xmlns:r="http://schemas.openxmlformats.org/officeDocument/2006/relationships" name="LONG-TERM OBLIGATIONS" sheetId="14" state="visible" r:id="rId14"/>
    <sheet xmlns:r="http://schemas.openxmlformats.org/officeDocument/2006/relationships" name="STOCKHOLDERS' DEFICIENCY" sheetId="15" state="visible" r:id="rId15"/>
    <sheet xmlns:r="http://schemas.openxmlformats.org/officeDocument/2006/relationships" name="STOCK OPTION PLANS AND AGREEMEN" sheetId="16" state="visible" r:id="rId16"/>
    <sheet xmlns:r="http://schemas.openxmlformats.org/officeDocument/2006/relationships" name="INCOME TAXES" sheetId="17" state="visible" r:id="rId17"/>
    <sheet xmlns:r="http://schemas.openxmlformats.org/officeDocument/2006/relationships" name="EMPLOYEE RETIREMENT PLANS" sheetId="18" state="visible" r:id="rId18"/>
    <sheet xmlns:r="http://schemas.openxmlformats.org/officeDocument/2006/relationships" name="COMMITMENTS" sheetId="19" state="visible" r:id="rId19"/>
    <sheet xmlns:r="http://schemas.openxmlformats.org/officeDocument/2006/relationships" name="RELATED PARTY ACCRUED INTEREST "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NOTES PAYABLE - CURRENT (Tables" sheetId="26" state="visible" r:id="rId26"/>
    <sheet xmlns:r="http://schemas.openxmlformats.org/officeDocument/2006/relationships" name="LONG-TERM OBLIGATIONS (Tables)" sheetId="27" state="visible" r:id="rId27"/>
    <sheet xmlns:r="http://schemas.openxmlformats.org/officeDocument/2006/relationships" name="STOCK OPTION PLANS AND AGREEM_2" sheetId="28" state="visible" r:id="rId28"/>
    <sheet xmlns:r="http://schemas.openxmlformats.org/officeDocument/2006/relationships" name="INCOME TAXES (Tables)" sheetId="29" state="visible" r:id="rId29"/>
    <sheet xmlns:r="http://schemas.openxmlformats.org/officeDocument/2006/relationships" name="MANAGEMENT PLANS (Details Narra"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LOAN FEES (Details Narrative)" sheetId="35" state="visible" r:id="rId35"/>
    <sheet xmlns:r="http://schemas.openxmlformats.org/officeDocument/2006/relationships" name="NOTES PAYABLE - CURRENT (Detail" sheetId="36" state="visible" r:id="rId36"/>
    <sheet xmlns:r="http://schemas.openxmlformats.org/officeDocument/2006/relationships" name="NOTES PAYABLE - CURRENT (Deta_2" sheetId="37" state="visible" r:id="rId37"/>
    <sheet xmlns:r="http://schemas.openxmlformats.org/officeDocument/2006/relationships" name="LONG-TERM OBLIGATIONS (Details)" sheetId="38" state="visible" r:id="rId38"/>
    <sheet xmlns:r="http://schemas.openxmlformats.org/officeDocument/2006/relationships" name="LONG-TERM OBLIGATIONS (Details " sheetId="39" state="visible" r:id="rId39"/>
    <sheet xmlns:r="http://schemas.openxmlformats.org/officeDocument/2006/relationships" name="LONG-TERM OBLIGATIONS (Detail_2" sheetId="40" state="visible" r:id="rId40"/>
    <sheet xmlns:r="http://schemas.openxmlformats.org/officeDocument/2006/relationships" name="STOCKHOLDERS' DEFICIENCY (Detai" sheetId="41" state="visible" r:id="rId41"/>
    <sheet xmlns:r="http://schemas.openxmlformats.org/officeDocument/2006/relationships" name="STOCK OPTION PLANS AND AGREEM_3" sheetId="42" state="visible" r:id="rId42"/>
    <sheet xmlns:r="http://schemas.openxmlformats.org/officeDocument/2006/relationships" name="STOCK OPTION PLANS AND AGREEM_4" sheetId="43" state="visible" r:id="rId43"/>
    <sheet xmlns:r="http://schemas.openxmlformats.org/officeDocument/2006/relationships" name="Disclosure - STOCK OPTION PLANS"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Narrative" sheetId="48" state="visible" r:id="rId48"/>
    <sheet xmlns:r="http://schemas.openxmlformats.org/officeDocument/2006/relationships" name="EMPLOYEE RETIREMENT PLANS (Deta" sheetId="49" state="visible" r:id="rId49"/>
    <sheet xmlns:r="http://schemas.openxmlformats.org/officeDocument/2006/relationships" name="COMMITMENTS (Details Narrative)" sheetId="50" state="visible" r:id="rId50"/>
    <sheet xmlns:r="http://schemas.openxmlformats.org/officeDocument/2006/relationships" name="RELATED PARTY ACCRUED INTERES_2" sheetId="51" state="visible" r:id="rId51"/>
  </sheets>
  <definedNames/>
  <calcPr calcId="124519" fullCalcOnLoad="1"/>
</workbook>
</file>

<file path=xl/sharedStrings.xml><?xml version="1.0" encoding="utf-8"?>
<sst xmlns="http://schemas.openxmlformats.org/spreadsheetml/2006/main" uniqueCount="434">
  <si>
    <t>Document and Entity Information - USD ($)</t>
  </si>
  <si>
    <t>12 Months Ended</t>
  </si>
  <si>
    <t>Dec. 31, 2017</t>
  </si>
  <si>
    <t>Jul. 01, 2019</t>
  </si>
  <si>
    <t>Jun. 30, 2017</t>
  </si>
  <si>
    <t>Document And Entity Information</t>
  </si>
  <si>
    <t>Entity Registrant Name</t>
  </si>
  <si>
    <t>INFINITE GROUP INC</t>
  </si>
  <si>
    <t>Entity Central Index Key</t>
  </si>
  <si>
    <t>0000884650</t>
  </si>
  <si>
    <t>Document Type</t>
  </si>
  <si>
    <t>10-K</t>
  </si>
  <si>
    <t>Document Period End Date</t>
  </si>
  <si>
    <t>Dec. 31,
		2017</t>
  </si>
  <si>
    <t>Amendment Flag</t>
  </si>
  <si>
    <t>false</t>
  </si>
  <si>
    <t>Current Fiscal Year End Date</t>
  </si>
  <si>
    <t>--12-31</t>
  </si>
  <si>
    <t>Entity Filer Category</t>
  </si>
  <si>
    <t>Non-accelerated Filer</t>
  </si>
  <si>
    <t>Entity Emerging Growth Company</t>
  </si>
  <si>
    <t>Entity Small Business</t>
  </si>
  <si>
    <t>true</t>
  </si>
  <si>
    <t>Is Entity a Well-known Seasoned Issuer?</t>
  </si>
  <si>
    <t>No</t>
  </si>
  <si>
    <t>Is Entity a Voluntary Filer?</t>
  </si>
  <si>
    <t>Is Entity's Reporting Status Current?</t>
  </si>
  <si>
    <t>Entity Shell Company</t>
  </si>
  <si>
    <t>Entity Common Stock, Shares Outstanding</t>
  </si>
  <si>
    <t>Entity Public Float</t>
  </si>
  <si>
    <t>Document Fiscal Period Focus</t>
  </si>
  <si>
    <t>FY</t>
  </si>
  <si>
    <t>Document Fiscal Year Focus</t>
  </si>
  <si>
    <t>2017</t>
  </si>
  <si>
    <t>BALANCE SHEETS - USD ($)</t>
  </si>
  <si>
    <t>Dec. 31, 2016</t>
  </si>
  <si>
    <t>Current assets:</t>
  </si>
  <si>
    <t>Cash</t>
  </si>
  <si>
    <t>Accounts receivable, net of allowances of $30,000 and $70,000 as of December 31, 2017 and 2016, respectively</t>
  </si>
  <si>
    <t>Prepaid expenses and other current assets</t>
  </si>
  <si>
    <t>Total current assets</t>
  </si>
  <si>
    <t>Property and equipment, net</t>
  </si>
  <si>
    <t>Software, net</t>
  </si>
  <si>
    <t>Deposits</t>
  </si>
  <si>
    <t>Total assets</t>
  </si>
  <si>
    <t>Current liabilities:</t>
  </si>
  <si>
    <t>Accounts payable</t>
  </si>
  <si>
    <t>Accrued payroll</t>
  </si>
  <si>
    <t>Accrued interest payable</t>
  </si>
  <si>
    <t>Accrued retirement</t>
  </si>
  <si>
    <t>Accrued expenses - other</t>
  </si>
  <si>
    <t>Current maturities of long-term obligations</t>
  </si>
  <si>
    <t>Current maturities of long-term obligations - related parties</t>
  </si>
  <si>
    <t>Note payable</t>
  </si>
  <si>
    <t>Notes payable - related parties</t>
  </si>
  <si>
    <t>Total current liabilities</t>
  </si>
  <si>
    <t>Notes payable:</t>
  </si>
  <si>
    <t>Banks and other</t>
  </si>
  <si>
    <t>Related parties</t>
  </si>
  <si>
    <t>Total liabilities</t>
  </si>
  <si>
    <t>Stockholders' deficiency:</t>
  </si>
  <si>
    <t>Common stock, $.001 par value, 60,000,000 shares authorized; issued and outstanding: 29,061,883 shares</t>
  </si>
  <si>
    <t>Additional paid-in capital</t>
  </si>
  <si>
    <t>Accumulated deficit</t>
  </si>
  <si>
    <t>Total stockholders' deficiency</t>
  </si>
  <si>
    <t>Total liabilities and stockholders' deficiency</t>
  </si>
  <si>
    <t>BALANCE SHEETS (Parenthetical) - USD ($)</t>
  </si>
  <si>
    <t>Statement of Financial Position [Abstract]</t>
  </si>
  <si>
    <t>Allowances for accounts receivable</t>
  </si>
  <si>
    <t>Common stock, par value</t>
  </si>
  <si>
    <t>$ .001</t>
  </si>
  <si>
    <t>Common stock, shares authorized</t>
  </si>
  <si>
    <t>Common stock, shares issued</t>
  </si>
  <si>
    <t>Common stock, shares outstanding</t>
  </si>
  <si>
    <t>STATEMENTS OF OPERATIONS - USD ($)</t>
  </si>
  <si>
    <t>Income Statement [Abstract]</t>
  </si>
  <si>
    <t>Sales</t>
  </si>
  <si>
    <t>Cost of sales</t>
  </si>
  <si>
    <t>Gross profit</t>
  </si>
  <si>
    <t>Costs and expenses:</t>
  </si>
  <si>
    <t>General and administrative</t>
  </si>
  <si>
    <t>Selling</t>
  </si>
  <si>
    <t>Total costs and expenses</t>
  </si>
  <si>
    <t>Operating loss</t>
  </si>
  <si>
    <t>Other income - (see Note 8)</t>
  </si>
  <si>
    <t>Interest expense:</t>
  </si>
  <si>
    <t>Other</t>
  </si>
  <si>
    <t>Total interest expense</t>
  </si>
  <si>
    <t>Net loss</t>
  </si>
  <si>
    <t>Net loss per share - basic and diluted</t>
  </si>
  <si>
    <t>$ .00</t>
  </si>
  <si>
    <t>$ (.01)</t>
  </si>
  <si>
    <t>Weighted average shares outstanding - basic and diluted</t>
  </si>
  <si>
    <t>STATEMENTS OF CHANGES IN STOCKHOLDERS' DEFICIENCY - USD ($)</t>
  </si>
  <si>
    <t>Common Stock</t>
  </si>
  <si>
    <t>Beginning balance, shares</t>
  </si>
  <si>
    <t>Beginning balance, amount</t>
  </si>
  <si>
    <t>Shares issued as new loan fee, shares</t>
  </si>
  <si>
    <t>Shares issued as new loan fee, amount</t>
  </si>
  <si>
    <t>Ending balance, shares</t>
  </si>
  <si>
    <t>Ending balance, amount</t>
  </si>
  <si>
    <t>Additional Paid-in Capital</t>
  </si>
  <si>
    <t>Stock based compensation</t>
  </si>
  <si>
    <t>Stock options issued as loan extension fee</t>
  </si>
  <si>
    <t>Stock options issued as loan fees</t>
  </si>
  <si>
    <t>Accumulated Deficit</t>
  </si>
  <si>
    <t>STATEMENTS OF CASH FLOWS - USD ($)</t>
  </si>
  <si>
    <t>Cash flows from operating activities:</t>
  </si>
  <si>
    <t>Adjustments to reconcile net loss to net cash used in operating activities:</t>
  </si>
  <si>
    <t>Depreciation and amortization</t>
  </si>
  <si>
    <t>Allowance for bad debts</t>
  </si>
  <si>
    <t>Other income</t>
  </si>
  <si>
    <t>(Increase) decrease in assets:</t>
  </si>
  <si>
    <t>Accounts receivable</t>
  </si>
  <si>
    <t>Prepaid expenses and other assets</t>
  </si>
  <si>
    <t>Increase (decrease) in liabilities:</t>
  </si>
  <si>
    <t>Accrued expenses</t>
  </si>
  <si>
    <t>Net cash used in operating activities</t>
  </si>
  <si>
    <t>Cash flows from investing activities:</t>
  </si>
  <si>
    <t>Purchases of property and equipment</t>
  </si>
  <si>
    <t>Net cash used in investing activities</t>
  </si>
  <si>
    <t>Cash flows from financing activities:</t>
  </si>
  <si>
    <t>Proceeds from note payable</t>
  </si>
  <si>
    <t>Repayments of notes payable</t>
  </si>
  <si>
    <t>Proceeds from note payable - related parties</t>
  </si>
  <si>
    <t>Repayments of notes payable - related parties</t>
  </si>
  <si>
    <t>Net cash provided by financing activities</t>
  </si>
  <si>
    <t>Net increase in cash</t>
  </si>
  <si>
    <t>Cash - beginning of year</t>
  </si>
  <si>
    <t>Cash - end of year</t>
  </si>
  <si>
    <t>Supplemental Disclosures of Cash Flow Information:</t>
  </si>
  <si>
    <t>Cash payments for interest</t>
  </si>
  <si>
    <t>Cash payments for income taxes</t>
  </si>
  <si>
    <t>BASIS OF PRESENTATION</t>
  </si>
  <si>
    <t>Organization, Consolidation and Presentation of Financial Statements [Abstract]</t>
  </si>
  <si>
    <t xml:space="preserve">The accompanying financial
statements consist of the financial statements of Infinite Group, Inc. (the Company). The Company operates in
one segment, the field of information technology (IT) consulting services, with all operations based in the United States. There
were no significant sales from customers in foreign countries during 2017 and 2016. All assets are located in the United States. </t>
  </si>
  <si>
    <t>MANAGEMENT PLANS</t>
  </si>
  <si>
    <t xml:space="preserve">The Company reported operating
losses of $397,939 in 2017 and $74,829 in 2016, net losses of $75,000 in 2017 and $325,000 in 2016, and stockholders’ deficiencies
of $4,038,564 and $3,992,842 at December 31, 2017 and 2016, respectively. Accordingly, there is substantial doubt about the Company’s
ability to continue as a going concern. The Company’s mission
is to drive shareholder value by developing and bringing to market automated, cost effective, and innovative cybersecurity technologies.
The Company’s strategy is to build its business by designing, developing, and marketing IT security-based products and solutions
that fill technology gaps in cybersecurity. The Company brought one
product to market and intends to bring other proprietary products and solutions to market through a channel of partners and distributors.
The products and solutions are designed to simplify the security needs in customer and partner environments, with a focus on Small
Business Enterprises (SMEs). The Company enables its partners by providing recurring revenue-based business models that use its
automated plug and play solutions. Products may be sold as standalone solutions or integrated into existing environments to further
automate the management of security and related IT functions. The Company’s ability to succeed depends on how successful
it is in differentiating itself in the market at a time when competition in these markets is on the rise. The Company works with
its partner, Webroot, to increase its base of channel partners and to increase sales of Webroot’s cloud-based endpoint security
solution, with the objective of growing its recurring revenue model. The Company’s cybersecurity
services business is conducted within its professional services organization (PSO). The Company provides services and technical
resources to support both its channel partners and end customers. The Company’s goal is to expand its VMware business in
both the local government and commercial sector by building VMware license sales volume and services concurrently. The Company is working to
expand its managed services business with its current federal enterprise customer and its customers. Nodeware - Nodeware assesses vulnerabilities
in a computer network using scanning technology to capture a comprehensive view of the security exposure of a network infrastructure.
Users receive alerts and view network information through a proprietary dashboard. Continuous and automated internal scanning and
external on demand scanning are available within this offering. Nodeware 2.0 was released
to the market during 2017 providing the same solution with a set of new features, such as credentialed vulnerability scanning.
This scans the customer’s system without requiring an agent, providing a more comprehensive view of customer vulnerabilities.
This level of access often results in the discovery of more missing patches or vulnerabilities that can then be addressed by following
instructions available within the Nodeware interface. Nodeware creates an opportunity
for resellers, including managed service providers, managed security service providers, distributors, and value-added resellers.
The Company sells Nodeware in the commercial sector through its channel partners and agents. Technology and Product
Development - Cybersecurity Services
- Continue to Improve Operations and Capital
Resources The Company's goal is to
increase sales and generate cash flow from operations on a consistent basis. The Company uses a formal financial review and budgeting
process as a tool for improvement that has aided expense reduction and internal performance. The Company’s business plans
require improving the results of its operations in future periods. During 2017, the Company
borrowed $32,000 from related parties under the terms of demand notes. During 2017, the Company
originated lines of credit with related parties totaling $175,000 and borrowed $140,000. At December 31, 2017, the Company had
$35,000 available under these financing agreements. During 2016, the Company
raised $500,000 of additional working capital to build the infrastructure and to market its new Nodeware cybersecurity product. On September 30, 2016, the
Company extended the scheduled maturity of its $400,000 unsecured line of credit financing agreement (the “LOC Agreement”)
with a member of its board of directors (“Board”) from December 31, 2017 to January 1, 2020. The Company also extended
the maturity dates of notes payable of $146,300 and $264,000 from January 1, 2017 to January 1, 2020. In August 2016, the Company
completed a revised financing agreement with its financial institution resulting in a reduction of its financing costs and an increase
in its advance rate. The Company believes the
capital resources available under its factoring line of credit, cash from additional related party and third-party loans and cash
generated by improving the results of its operations provide sources to fund its ongoing operations and to support the internal
growth of the Company. Although the Company has no assurances, the Company believes that related parties, who have previously provided
working capital, and third parties will continue to provide working capital loans on similar terms, as in the past, as may be necessary
to fund its on-going operations for at least the next 12 months, however substantial doubt about the Company’s ability to
continue as a going concern has not been alleviated. If the Company experiences significant growth in its sales, the Company believes
that this may require it to increase its financing line, finance additional accounts receivable, or obtain additional working capital
from other sources to support its sales growth. </t>
  </si>
  <si>
    <t>SUMMARY OF SIGNIFICANT ACCOUNTING POLICIES</t>
  </si>
  <si>
    <t>Accounting Policies [Abstract]</t>
  </si>
  <si>
    <t xml:space="preserve">Accounts Receivable - Concentration of Credit
Risk Loan Origination Fees Sale of Certain Accounts
Receivable - These transactions qualify
for a sale of assets since (1) the Company has transferred all of its right, title and interest in the selected accounts receivable
invoices to the financial institution, (2) the Purchaser may pledge, sell or transfer the selected accounts receivable invoices,
and (3) the Company has no effective control over the selected accounts receivable invoices since it is not entitled to or obligated
to repurchase or redeem the invoices before their maturity and it does not have the ability to unilaterally cause the Purchaser
to return the invoices. Under FASB ASC 860, after a transfer of financial assets, an entity recognizes the financial and servicing
assets it controls and the liabilities it has incurred, derecognizes financial assets when control has been surrendered, and derecognizes
liabilities when extinguished. 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Through August 28, 2016, the retained amount was equal to 15% of the total accounts receivable invoice sold to the Purchaser. The
fee was charged at prime plus 4% against the average daily outstanding balance of funds advanced. On August 29, 2016, the Company
completed a revised financing agreement with the Purchaser. The retained amount was revised to 10% of the total accounts receivable
invoice sold to the Purchaser. The fee is charged at prime plus 3.6% (effective rate of 8.1% at December 31, 2017)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year ended December 31, 2017, the Company sold approximately $4,611,000
($5,924,000 - 2016) of its accounts receivable to the Purchaser. As of December 31, 2017, $4,486 ($328,390 - 2016) of these
receivables remained outstanding. Additionally, as of December 31, 2017, the Company had approximately $376,000 available
under the financing line with the financial institution ($143,000 - 2016). After deducting estimated fees and advances from
the Purchaser, the net receivable from the Purchaser amounted to $449 at December 31, 2017 ($31,462 - 2016) and is included in
accounts receivable in the accompanying balance sheets as of that date. There were no gains or losses
on the sale of the accounts receivable because all were collected. The cost associated with the financing line was approximately
$47,600 for the year ended December 31, 2017 ($67,000 - 2016). These financing line fees are classified on the statements of operations
as interest expense. Property and Equipment
- Accounting for the Impairment
or Disposal of Long-Lived Assets - Revenue Recognition - The Company sells licenses
of Nodeware and third-party software, principally Webroot. Substantially all customers are invoiced monthly at fixed rates for
license fees. The Company sells VMware
software and service credits. Sales are recorded upon receipt of the software or credits by the customer. The Company does not
take title to the software or credits. Accordingly, the Company accounts for these as agent sales and reduces its sales amount
by the related cost of sales. During 2017, sales to one
client, including sales under subcontracts for services to several entities, accounted for 69.6% of total sales (63.3% - 2016)
and 67.5% of accounts receivable at December 31, 2017 (22.0% - 2016). Sales to another client, which consisted principally of sales
under subcontracts, accounted for 8.5% of sales in 2017 (22.0% - 2016) and 14.7% of accounts receivable at December 31, 2017 (28.5%
- 2016). Sales and Cost of Sales
- Equity Instruments - Stock Options - Income Taxes - The Company periodically
reviews tax positions taken to determine if it is more likely than not that the position would be sustained upon examination. The
Company did not have any material unrecognized tax benefit at December 31, 2017 or 2016. The Company recognizes accrued interest
and penalties related to unrecognized tax benefits in tax expense. During the years ended December 31, 2017 and 2016, the Company
recognized no interest and penalties. The Company files U.S. federal
tax returns and tax returns in various states. The tax years 2014 through 2017 remain open to examination by the taxing jurisdictions
to which the Company is subject. The Tax Cuts and Jobs Act
(the “Tax Act”) was enacted on December 22, 2017. In accordance with generally accepted accounting principles, the
Company has accounted for the impact of the provisions in the Tax Act during the year ended December 31, 2017. Fair Value of Financial
Instruments - Level 1 uses observable inputs such
as quoted prices in active markets; Level 2 uses inputs other than quoted
prices in active markets that are either directly or indirectly observable; and Level 3 is defined as unobservable
inputs in which little or no market data exist and requires the Company to develop its own assumptions. The hierarchy gives the
highest priority to unadjusted quoted prices in active markets for identical assets or liabilities (Level 1 measurements) and the
lowest priority to unobservable inputs (Level 3 measurements). The carrying amounts of
cash, accounts receivable and accounts payable and accrued expenses are reasonable estimates of their fair value due to their short
maturity. Based on the borrowing rates currently available to the Company for loans similar to its term debt and notes payable,
the fair value approximates the carrying amounts. Earnings Per Share - The following table sets
forth the computation of basic and diluted loss per share as of December 31, 2017 and 2016:
Years ended December 31,
2017 2016
Numerator for basic and diluted net loss per share:
Net loss $ (75,000 ) $ (325,000 )
Denominator for basic and diluted net loss per share:
Weighted average common shares outstanding 29,061,883 28,358,331
Basic and diluted net loss per share $ .00 $ (.01 )
Anti-dilutive shares excluded from net loss per share 28,559,924 28,645,507 Certain common shares issuable
under stock options and convertible notes payable have been omitted from the diluted net loss per share calculation because their
inclusion is considered anti-dilutive because the exercise prices were greater than the average market price of the common shares
or their inclusion would have been anti-dilutive. Equity Investments Reclassifications - Use of Estimates - Recently Issued Accounting
Pronouncements -
● ASU No. 2016-12 “Revenue from Contracts with Customers (Topic 606): Narrow-Scope Improvements and Practical Expedients” was issued in May 2016. ASU No. 2016-12 amends the new revenue recognition standard to clarify the guidance on assessing collectability, presenting sales taxes, measuring noncash consideration, and certain transition matters.
● ASU No. 2016-10 “Revenue from Contracts with Customers (Topic 606): Identifying Performance Obligations and Licensing” was issued in April 2016. ASU No. 2016-10 addresses implementation issues identified by the FASB-International Accounting Standards Board Joint Transition Resource Group for Revenue Recognition.
● ASU No. 2016-08 “Revenue from Contracts with Customers (Topic 606) - Principal versus Agent Considerations (Reporting Revenue Gross versus Net)” was issued in March 2016. ASU No. 2016-08 requires an entity to determine whether the nature of its promise to provide goods or services to a customer is performed in a principal or agent capacity and to recognize revenue in a gross or net manner based on its principal/agent designation. The adoption will not have
a significant impact on the financial statements. In February 2016, the FASB
issued ASU 2016-02, Leases (Topic 842). Topic 842 (as amended by ASU’s 2018-01, 10, 11 and 20) amended guidance for
lease arrangements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new leasing
standard is effective for fiscal years, and for interim periods within those fiscal years, beginning after December 15, 2018 (January
1, 2019 for the Company). Early adoption is permitted. The original guidance required application on a modified retrospective
basis to the earliest period presented. ASU 2018-11, Targeted improvements to ASC 842, includes an option to not restate
comparative periods in transition and elect to use the effective date of ASC 842 as the date of initial application of transition.
The Company adopted the new standard on the effective date applying the new transition method allowed under ASU 2018-11 and will
add approximately $266,000 to long-term assets, $69,000 to short-term liabilities and $197,000 to long-term liabilities. In March 2016, the
FASB issued ASU 2016-09, “Compensation - Stock Compensation (Topic 718)”,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public companies for annual and interim periods beginning after December 15, 2016. The Company
adopted the new accounting standard in the first quarter of 2017 and will maintain its policy to estimate forfeitures
expected to occur to determine stock-based compensation expense. There was no impact to the Company’s retained earnings
as a result of adopting this new accounting standard. </t>
  </si>
  <si>
    <t>PROPERTY AND EQUIPMENT</t>
  </si>
  <si>
    <t>Property, Plant and Equipment [Abstract]</t>
  </si>
  <si>
    <t xml:space="preserve">Property and equipment consists
of:
December 31,
Depreciable Lives 2017 2016
Software 3 years $ 34,934 $ 34,934
Equipment 3 to 10 years 129,229 123,621
Furniture and fixtures 5 to 7 years 17,735 17,735
181,898 176,290
Accumulated depreciation (163,549 ) (150,211 )
$ 18,349 $ 26,079 Depreciation expense was
$13,338 and $21,044 for the years ended December 31, 2017 and 2016, respectively. </t>
  </si>
  <si>
    <t>SOFTWARE</t>
  </si>
  <si>
    <t>Payments for Software [Abstract]</t>
  </si>
  <si>
    <t xml:space="preserve">On February 6, 2015, the
Company purchased all rights to cyber security network vulnerability assessment reporting software (the “Software”).
Under the purchase agreement, the Company agreed to pay the Seller the base purchase price of $180,000, of which $100,000 was paid
in cash at the closing and the remaining $80,000 of which was paid by delivery at the closing of the Company’s secured promissory
note. As security for its obligations under the promissory note, the Company granted the Seller a security interest in the Software.
After April 7, 2015, the note accrues interest at 10% per annum. The remaining balance of $20,000 was payable on the note on June
30, 2016 but was not paid then although the balance was subsequently reduced by $7,500. To date, the Seller has not taken any action
to collect the amount past due on the note or to enforce the security interest in the Software. At December 31, 2017, the total
principal amount payable under the note is $12,500 with accrued interest payable of $8,465. At December 31, 2017, the asset cost
of $180,000 was fully amortized. </t>
  </si>
  <si>
    <t>LOAN  FEES</t>
  </si>
  <si>
    <t>Loan Fees</t>
  </si>
  <si>
    <t>LOAN FEES</t>
  </si>
  <si>
    <t xml:space="preserve">On December 1, 2014, the
Company entered into an unsecured line of credit financing agreement with a member of its Board. The Company paid an origination
fee consisting of (i) 600,000 shares of its common stock valued at $30,000 and (ii) an immediately exercisable option to purchase
600,000 shares of its common stock at an exercise price of $.05 valued at $23,400 using the Black-Scholes option-pricing model,
which was fully expensed through December 31, 2017. On September 30, 2016, the note maturity date was extended from December 31,
2017 to January 1, 2020. As consideration for extending the maturity date, the Company granted the lender an option to purchase
800,000 common shares at $.04 per share with an estimated fair value of $14,720 using the Black-Scholes option-pricing model, which
will be amortized ratably over the next two years. On March 14, 2016, the Company
entered into an unsecured financing agreement with a third-party lender (“2016 Note Payable”). In consideration for
providing the financing, the Company paid the lender a fee consisting of 2,500,000 shares of its common stock valued at $37,500
on the date of the agreement based upon the closing bid quotation of its common stock on the OTC Bulletin Board on that date. These
deferred financing fees are being amortized ratably through 2021. On July 18, 2017, the Company
entered into an unsecured line of credit financing agreement with an officer and member of its Board. In consideration for providing
the financing, the lender was granted an option to purchase 400,000 shares of common stock at $.04 per share with an estimated
fair value of $9,960 using the Black-Scholes option-pricing model. The option expires on July 17, 2022. On September 21, 2017, the
Company entered into an unsecured line of credit financing agreement with a related party. In consideration for providing the financing,
the lender was granted an option to purchase 400,000 shares of common stock at $.04 per share with an estimated fair value of $4,080
using the Black-Scholes option-pricing model. The option expires on January 2, 2023. The unamortized deferred
financing costs are recorded as a reduction of the principal owed and are expensed over the life of the debt or the extension period.
At December 31, 2017, the Company has deferred financing costs of $52,220 less accumulated amortization expenses of $11,280 with
a net carrying value of $40,940 ($64,814 - 2016). </t>
  </si>
  <si>
    <t>NOTES PAYABLE - CURRENT</t>
  </si>
  <si>
    <t>Notes Payable, Current [Abstract]</t>
  </si>
  <si>
    <t xml:space="preserve">Notes payable consist of:
December 31,
2017 2016
Note payable, 10%, unsecured $ 30,000 $ 30,000
Note payable, 10%, secured by Software (A) 12,500 12,500
Demand note payable to former director, 10%, unsecured 30,000 30,000
Convertible demand note payable to former director, 12%, unsecured (B) 40,000 40,000
Convertible notes payable, 6% (C) 150,000 150,000
Convertible term note payable, 7%, secured (D) 100,000 100,000
Convertible demand note payable to former employee, 11% (E) 0 5,779
$ 362,500 $ 368,279
(A) Note payable, 10%, secured by Software
(B) Convertible demand note payable to former director, 12% unsecured
(C) Convertible notes payable, 6% -
(D) Convertible term note payable, 7%, secured -
(E) Convertible demand note payable to former employee, 11% - Notes payable - related
parties consist of:
December 31,
2017 2016
Demand note payable to director, 6%, unsecured $ 20,000 $ 0
Demand notes payable to officer and director, 6%, unsecured 12,000 0
$ 32,000 $ 0 </t>
  </si>
  <si>
    <t>LONG-TERM OBLIGATIONS</t>
  </si>
  <si>
    <t>Long-term Debt, Unclassified [Abstract]</t>
  </si>
  <si>
    <t xml:space="preserve">Notes Payable - Banks and Other -
December 31
2017 2016
2016 note payable, 6%, unsecured, due December 31, 2021 $ 500,000 $ 500,000
Convertible note payable, 6%, due January 1, 2020 264,000 264,000
Note payable, 10%, secured, due January 1, 2018 265,000 265,000
Convertible term note payable,12%, secured, due August 31, 2018 175,000 175,000
Term note payable - PBGC, 6%, secured 246,000 246,000
Obligation to PBGC based on free cash flow 0 569,999
1,450,000 2,019,999
Less deferred financing costs 26,220 32,775
1,423,780 1,987,224
Less current maturities 686,000 836,999
$ 737,780 $ 1,150,225 2016 note payable, 6%,
unsecured, due December 31, 2021 - Convertible note payable,
6%, due January 1, 2020 - Note payable, 10%, secured,
due January 1, 2018 - Convertible term note
payable, 12%, secured, due August 31, 2018 - Term note payable -
PBGC, 6%, secured - Obligation to PBGC based
on free cash flow - Notes Payable - Related Parties Notes payable - related parties consist of:
December 31,
2017 2016
Convertible notes payable, 6% $ 155,300 $ 155,300
Note payable, $400,000 line of credit, 7.35%, unsecured 382,715 386,065
Convertible note payable, 7%, due March 31, 2018 25,000 25,000
Note payable, $100,000 line of credit, 6%, unsecured 90,000 0
Note payable, $75,000 line of credit, 6%, unsecured 50,000 0
703,015 566,365
Less deferred financing costs 14,720 32,039
688,295 534,326
Less current maturities 29,660 0
$ 658,635 $ 534,326 Convertible notes payable,
6% - The Company executed collateral
security agreements with the note holders providing for a subordinate security interest in all the Company’s assets. Generally,
upon notice, prior to the note maturity date, the Company can prepay all or a portion of the outstanding notes. The Notes are convertible
into shares of common stock subject to the following limitations. The Notes are not convertible to the extent that shares of common
stock issuable upon the proposed conversion would result in a change in control of the Company which would limit the use of its
net operating loss carryforwards; provided, however, if the Company closes a transaction with another third party or parties that
results in a change of control which will limit the use of its net operating loss carryforwards, then the foregoing limitation
shall lapse. Prior to any conversion by a requesting note holder, each note holder holding a note which is then convertible into
5% or more of the Company’s common stock shall be entitled to participate on a pari passu basis with the requesting note
holder and upon any such participation the requesting note holder shall proportionately adjust his conversion request such that,
in the aggregate, a change of control, which will limit the use of the Company’s net operating loss carryforwards, does not
occur. Note payable, $400,000
line of credit, 7.35%, unsecured - Convertible note payable,
6%, due March 31, 2018 - Note payable, $100,000
line of credit, 6%, unsecured - Note payable, $75,000
line of credit, 6%, unsecured - Long-Term Obligations As of December 31, 2017,
minimum future annual payments of long-term obligations and amortization of deferred financing costs are as follows:
Annual Annual
Payments Amortization Net
2018 $ 723,020 $ 7,360 $ 715,660
2019 8,000 7,360 640
2020 772,995 0 772,995
2021 599,000 26,220 572,780
2022 0 0 0
2023 50,000 0 50,000
Total long-term obligations $ 2,153,015 $ 40,940 $ 2,112,075 </t>
  </si>
  <si>
    <t>STOCKHOLDERS' DEFICIENCY</t>
  </si>
  <si>
    <t>Stockholders' Equity Note [Abstract]</t>
  </si>
  <si>
    <t xml:space="preserve">Preferred Stock - Common Stock - 2005 Plan - - 2009 Plan - - </t>
  </si>
  <si>
    <t>STOCK OPTION PLANS AND AGREEMENTS</t>
  </si>
  <si>
    <t>Share-based Payment Arrangement [Abstract]</t>
  </si>
  <si>
    <t xml:space="preserve">The Company grants stock
options to its key employees and independent service providers as it deems appropriate. Options expire from five to ten years after
the grant date. Option Agreements - Loan Fees - On July 18, 2017, the Company
entered into an unsecured line of credit financing agreement with an officer and member of its Board. In consideration for providing
the financing of up to $100,000, the lender was granted an option to purchase 400,000 shares of common stock at $.04 per share
which was valued at $9,960. The option expires on July 17, 2022. On September 21, 2017, the
Company entered into an unsecured line of credit financing agreement with a related party. In consideration for providing the financing
of up to $75,000, the lender was granted an option to purchase 400,000 shares of common stock at $.04 per share which was valued
at $4,080. The option expires on January 2, 2023. The fair value of each option
grant is estimated on the date of grant using the Black-Scholes option-pricing model based on the following assumptions. Volatility
is based on the Company’s historical volatility. The expected life of the options was determined using the simplified method
for plain vanilla options as stated in FASB ASC 718 to improve the accuracy of this assumption while simplifying record keeping
requirements until more detailed information about the Company’s exercise behavior is available. The risk-free rate for the
life of the option is based on the U.S. Treasury yield curve in effect at the time of grant. The following assumptions were used
for the years ended December 31, 2017 and 2016.
2017 2016
Risk
free interest rate 1.50%
to 2.00% .71% to 1.50%
Expected
dividend yield 0% 0%
Expected
stock price volatility 100% 100%
Expected
life of options 2.61
to 3.00 years 2.50 to 5.75 years The following is a summary
of stock option activity, including qualified and non-qualified options for the years ended December 31, 2017 and 2016:
Number of Options Outstanding Weighted Average Exercise Price
Remaining
Contractual Term Aggregate Intrinsic Value
Outstanding at December 31, 2015 8,443,500 $ .16
Granted 3,353,000 $ .09
Expired (2,856,833 ) $ .17
Forfeited (356,667 ) $ .05
Outstanding at December 31, 2016 8,583,000 $ .12
Granted 1,080,000 $ .04
Expired (169,500 ) $ .41
Forfeited (1,462,500 ) $ .15
Outstanding at December 31, 2017 8,031,000 $ .10
4.1 years $ 500
Vested or expected to vest and exercisable at December 31, 2017 7,093,000 $ .08
4.5 years $ 500 At December 31, 2017, there
was approximately $7,300 of total unrecognized compensation cost related to outstanding non-vested options, which excludes non-vested
options for which the option expense cannot be presently quantified. This cost is expected to be recognized over a weighted average
period of approximately one year. The total fair value of shares vested during the year ended December 31, 2017 was approximately
$39,000. The weighted average fair
value of options granted was $.03 and $.02 per share for the years ended December 31, 2017 and 2016, respectively. The exercise
price for all options granted equaled or exceeded the market value of the Company’s common stock on the date of grant. </t>
  </si>
  <si>
    <t>INCOME TAXES</t>
  </si>
  <si>
    <t>Income Tax Disclosure [Abstract]</t>
  </si>
  <si>
    <t>The components of income
tax expense (benefit) consists of the following:
December 31,
2017 2016
Deferred:
Federal $ 1,218,000 $ (44,000 )
State (60,000 ) (9,000 )
1,158,000 (53,000 )
Change in valuation allowance (1,158,000 ) 53,000
$ 0 $ 0 At December 31, 2017, the
Company had federal net operating loss carryforwards of approximately $8,200,000 ($7,500,000 - 2016) and various state net operating
loss carryforwards of approximately $3,300,000 ($2,800,000 - 2016) which expire from 2018 through 2037. These carryforwards
exclude federal net operating loss carryforwards from inactive subsidiaries and net operating loss carryforwards from states that
the Company does not presently operate in. Utilization of the net operating loss carryforwards may be subject to a substantial
annual limitation due to the ownership change limitations provided by the Internal Revenue Code and similar state provisions. The
annual limitation may result in the expiration of the net operating loss carryforwards before utilization. At December 31, 2017, a
net deferred tax asset, representing the future benefit attributed primarily to the available net operating loss carryforwards
and defined benefit plan expenses in the amount of approximately $2,326,000 ($3,484,000 - 2016), had been fully offset by a valuation
allowance because management believes that the statutory limitations on utilization of the operating losses and concerns over achieving
profitable operations diminish the Company’s ability to demonstrate that it is more likely than not that these future benefits
will be realized before they expire. The following is a summary
of the Company's temporary differences and carryforwards which give rise to deferred tax assets and liabilities.
December 31,
2017 2016
Deferred tax assets (liabilities):
Net operating loss carryforwards $ 1,957,000 $ 2,735,000
Defined benefit pension liability 69,000 324,000
Reserves and accrued expenses payable 300,000 425,000
Gross deferred tax asset 2,326,000 3,484,000
Deferred tax asset valuation allowance (2,326,000 ) (3,484,000 )
Net deferred tax asset $ 0 $ 0 The differences between
the U.S. statutory federal income tax rate and the effective income tax rate in the accompanying statements of operations are as
follows:
December 31,
2017 2016
Statutory U.S. federal tax rate 34.0 % 34.0 %
Change in valuation allowance 1,543.7 (16.2 )
Expired stock-based compensation (3.2 ) (19.1 )
State taxes 80.2 2.8
Revaluation of deferred taxes for Federal rate change (1,647.8 ) 0.0
Other permanent non-deductible items (6.9 ) (1.5 )
Effective income tax rate 0.0 % 0.0 %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eliminating the corporate alternative minimum tax (AMT) and changing how existing AMT credits
can be realized; (3) changing rules related to usage and limitation of net operating loss carryforwards created in tax years beginning
after December 31, 2017; (4) generally eliminating U.S. federal income taxes on dividends from foreign subsidiaries for tax years
beginning after December 31, 2017; and (5) implementing a territorial tax system and imposing a transition toll tax on deemed repatriated
earnings of foreign subsidiaries.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deferred tax assets and liabilities and included these amounts in its financial statements for the year ended
December 31, 2017. As of December 31, 2017, the Company has completed most of its accounting for the tax effects of the Act. If
revisions are needed as new information becomes available, the final determination of the deemed re-measurement of the deferred
assets and liabilities or other applicable provisions of The Act will be completed as additional information becomes available,
but no later than one year from the enactment of the 2017 Tax Act. The deferred U.S. income
tax expense for 2017 primarily represents a one-time, non-cash expense of $1,236,000 relating to the revaluation of deferred tax
assets offset by a reduction of the valuation allowance in an equal amount. This resulted in a net zero effect on the provision
for income tax.</t>
  </si>
  <si>
    <t>EMPLOYEE RETIREMENT PLANS</t>
  </si>
  <si>
    <t>Retirement Benefits [Abstract]</t>
  </si>
  <si>
    <t xml:space="preserve">Simple IRA Plan 401(k) Plan - </t>
  </si>
  <si>
    <t>COMMITMENTS</t>
  </si>
  <si>
    <t>Commitments and Contingencies Disclosure [Abstract]</t>
  </si>
  <si>
    <t>Lease Commitments -</t>
  </si>
  <si>
    <t>RELATED PARTY ACCRUED INTEREST PAYABLE</t>
  </si>
  <si>
    <t>Related Party Transactions [Abstract]</t>
  </si>
  <si>
    <t xml:space="preserve">Accrued Interest Payable
- </t>
  </si>
  <si>
    <t>SUPPLEMENTAL CASH FLOW INFORMATION</t>
  </si>
  <si>
    <t>Supplemental Cash Flow Elements [Abstract]</t>
  </si>
  <si>
    <t xml:space="preserve">On April 13, 2016, as payment
of a fee under the 2016 Note Payable, the Company issued 2,500,000 shares of its common stock valued on the date of execution of
this agreement at $.015 per share for $37,500 (See Note 9). </t>
  </si>
  <si>
    <t>SUBSEQUENT EVENTS</t>
  </si>
  <si>
    <t>Subsequent Events [Abstract]</t>
  </si>
  <si>
    <t>Subsequent to December
31, 2017, during the first quarter of 2018, the Company borrowed $20,000 under its line of credit agreement with a related party. During the third
quarter of 2018, the Company borrowed $70,000 from an officer of the Company under the terms of an unsecured demand promissory
note with interest at 6%. During the second
quarter of 2019, the Company entered into a note payable agreement for up to $500,000 with a related party. The note has
an interest rate of 7.5% and is due on August 31, 2026. The amount outstanding is $200,000. As consideration for providing
this financing, the Company granted a stock option to purchase a total of 2,500,000 common shares at an exercise price of $.02
or a total expense of $14,250.</t>
  </si>
  <si>
    <t>SUMMARY OF SIGNIFICANT ACCOUNTING POLICIES (Policies)</t>
  </si>
  <si>
    <t>Accounts Receivable</t>
  </si>
  <si>
    <t xml:space="preserve">Accounts Receivable - </t>
  </si>
  <si>
    <t>Concentration of Credit Risk</t>
  </si>
  <si>
    <t xml:space="preserve">Concentration of Credit
Risk </t>
  </si>
  <si>
    <t>Loan Origination Fees</t>
  </si>
  <si>
    <t xml:space="preserve">Loan Origination Fees </t>
  </si>
  <si>
    <t>Sale of Certain Accounts Receivable</t>
  </si>
  <si>
    <t>Sale of Certain Accounts
Receivable - These transactions qualify
for a sale of assets since (1) the Company has transferred all of its right, title and interest in the selected accounts receivable
invoices to the financial institution, (2) the Purchaser may pledge, sell or transfer the selected accounts receivable invoices,
and (3) the Company has no effective control over the selected accounts receivable invoices since it is not entitled to or obligated
to repurchase or redeem the invoices before their maturity and it does not have the ability to unilaterally cause the Purchaser
to return the invoices. Under FASB ASC 860, after a transfer of financial assets, an entity recognizes the financial and servicing
assets it controls and the liabilities it has incurred, derecognizes financial assets when control has been surrendered, and derecognizes
liabilities when extinguished. 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Through August 28, 2016, the retained amount was equal to 15% of the total accounts receivable invoice sold to the Purchaser. The
fee was charged at prime plus 4% against the average daily outstanding balance of funds advanced. On August 29, 2016, the Company
completed a revised financing agreement with the Purchaser. The retained amount was revised to 10% of the total accounts receivable
invoice sold to the Purchaser. The fee is charged at prime plus 3.6% (effective rate of 8.1% at December 31, 2017)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year ended December 31, 2017, the Company sold approximately $4,611,000
($5,924,000 - 2016) of its accounts receivable to the Purchaser. As of December 31, 2017, $4,486 ($328,390 - 2016) of these
receivables remained outstanding. Additionally, as of December 31, 2017, the Company had approximately $376,000 available
under the financing line with the financial institution ($143,000 - 2016). After deducting estimated fees and advances from
the Purchaser, the net receivable from the Purchaser amounted to $449 at December 31, 2017 ($31,462 - 2016) and is included in
accounts receivable in the accompanying balance sheets as of that date. There were no gains or losses
on the sale of the accounts receivable because all were collected. The cost associated with the financing line was approximately
$47,600 for the year ended December 31, 2017 ($67,000 - 2016). These financing line fees are classified on the statements of operations
as interest expense.</t>
  </si>
  <si>
    <t>Property and Equipment</t>
  </si>
  <si>
    <t xml:space="preserve">Property and Equipment
- </t>
  </si>
  <si>
    <t>Accounting for the Impairment or Disposal of Long-Lived Assets</t>
  </si>
  <si>
    <t xml:space="preserve">Accounting for the Impairment
or Disposal of Long-Lived Assets - </t>
  </si>
  <si>
    <t>Revenue Recognition</t>
  </si>
  <si>
    <t>Revenue Recognition - The Company sells licenses
of Nodeware and third-party software, principally Webroot. Substantially all customers are invoiced monthly at fixed rates for
license fees. The Company sells VMware
software and service credits. Sales are recorded upon receipt of the software or credits by the customer. The Company does not
take title to the software or credits. Accordingly, the Company accounts for these as agent sales and reduces its sales amount
by the related cost of sales. During 2017, sales to one
client, including sales under subcontracts for services to several entities, accounted for 69.6% of total sales (63.3% - 2016)
and 67.5% of accounts receivable at December 31, 2017 (22.0% - 2016). Sales to another client, which consisted principally of sales
under subcontracts, accounted for 8.5% of sales in 2017 (22.0% - 2016) and 14.7% of accounts receivable at December 31, 2017 (28.5%
- 2016).</t>
  </si>
  <si>
    <t>Sales and Cost of Sales</t>
  </si>
  <si>
    <t xml:space="preserve">Sales and Cost of Sales
- </t>
  </si>
  <si>
    <t>Equity Instruments</t>
  </si>
  <si>
    <t xml:space="preserve">Equity Instruments - </t>
  </si>
  <si>
    <t>Stock Options</t>
  </si>
  <si>
    <t>Stock Options -</t>
  </si>
  <si>
    <t>Income Taxes</t>
  </si>
  <si>
    <t xml:space="preserve">Income Taxes - The Company periodically
reviews tax positions taken to determine if it is more likely than not that the position would be sustained upon examination. The
Company did not have any material unrecognized tax benefit at December 31, 2017 or 2016. The Company recognizes accrued interest
and penalties related to unrecognized tax benefits in tax expense. During the years ended December 31, 2017 and 2016, the Company
recognized no interest and penalties. The Company files U.S. federal
tax returns and tax returns in various states. The tax years 2014 through 2017 remain open to examination by the taxing jurisdictions
to which the Company is subject. The Tax Cuts and Jobs Act
(the “Tax Act”) was enacted on December 22, 2017. In accordance with generally accepted accounting principles, the
Company has accounted for the impact of the provisions in the Tax Act during the year ended December 31, 2017. </t>
  </si>
  <si>
    <t>Fair Value of Financial Instruments</t>
  </si>
  <si>
    <t xml:space="preserve">Fair Value of Financial
Instruments - Level 1 uses observable inputs such
as quoted prices in active markets; Level 2 uses inputs other than quoted
prices in active markets that are either directly or indirectly observable; and Level 3 is defined as unobservable
inputs in which little or no market data exist and requires the Company to develop its own assumptions. The hierarchy gives the
highest priority to unadjusted quoted prices in active markets for identical assets or liabilities (Level 1 measurements) and the
lowest priority to unobservable inputs (Level 3 measurements). The carrying amounts of
cash, accounts receivable and accounts payable and accrued expenses are reasonable estimates of their fair value due to their short
maturity. Based on the borrowing rates currently available to the Company for loans similar to its term debt and notes payable,
the fair value approximates the carrying amounts. </t>
  </si>
  <si>
    <t>Earnings Per Share</t>
  </si>
  <si>
    <t xml:space="preserve">Earnings Per Share - The following table sets
forth the computation of basic and diluted loss per share as of December 31, 2017 and 2016:
Years ended December 31,
2017 2016
Numerator for basic and diluted net loss per share:
Net loss $ (75,000 ) $ (325,000 )
Denominator for basic and diluted net loss per share:
Weighted average common shares outstanding 29,061,883 28,358,331
Basic and diluted net loss per share $ .00 $ (.01 )
Anti-dilutive shares excluded from net loss per share 28,559,924 28,645,507 Certain common shares issuable
under stock options and convertible notes payable have been omitted from the diluted net loss per share calculation because their
inclusion is considered anti-dilutive because the exercise prices were greater than the average market price of the common shares
or their inclusion would have been anti-dilutive. </t>
  </si>
  <si>
    <t>Equity Investments</t>
  </si>
  <si>
    <t xml:space="preserve">Equity Investments </t>
  </si>
  <si>
    <t>Reclassifications</t>
  </si>
  <si>
    <t xml:space="preserve">Reclassifications - </t>
  </si>
  <si>
    <t>Use of Estimates</t>
  </si>
  <si>
    <t xml:space="preserve">Use of Estimates - </t>
  </si>
  <si>
    <t>Recently Issued Accounting Pronouncements</t>
  </si>
  <si>
    <t>Recently Issued Accounting
Pronouncements -
● ASU No. 2016-12 “Revenue from Contracts with Customers (Topic 606): Narrow-Scope Improvements and Practical Expedients” was issued in May 2016. ASU No. 2016-12 amends the new revenue recognition standard to clarify the guidance on assessing collectability, presenting sales taxes, measuring noncash consideration, and certain transition matters.
● ASU No. 2016-10 “Revenue from Contracts with Customers (Topic 606): Identifying Performance Obligations and Licensing” was issued in April 2016. ASU No. 2016-10 addresses implementation issues identified by the FASB-International Accounting Standards Board Joint Transition Resource Group for Revenue Recognition.
● ASU No. 2016-08 “Revenue from Contracts with Customers (Topic 606) - Principal versus Agent Considerations (Reporting Revenue Gross versus Net)” was issued in March 2016. ASU No. 2016-08 requires an entity to determine whether the nature of its promise to provide goods or services to a customer is performed in a principal or agent capacity and to recognize revenue in a gross or net manner based on its principal/agent designation. The adoption will not have
a significant impact on the financial statements. In February 2016, the FASB
issued ASU 2016-02, Leases (Topic 842). Topic 842 (as amended by ASU’s 2018-01, 10, 11 and 20) amended guidance for
lease arrangements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new leasing
standard is effective for fiscal years, and for interim periods within those fiscal years, beginning after December 15, 2018 (January
1, 2019 for the Company). Early adoption is permitted. The original guidance required application on a modified retrospective
basis to the earliest period presented. ASU 2018-11, Targeted improvements to ASC 842, includes an option to not restate
comparative periods in transition and elect to use the effective date of ASC 842 as the date of initial application of transition.
The Company adopted the new standard on the effective date applying the new transition method allowed under ASU 2018-11 and will
add approximately $266,000 to long-term assets, $69,000 to short-term liabilities and $197,000 to long-term liabilities. In March 2016, the
FASB issued ASU 2016-09, “Compensation - Stock Compensation (Topic 718)”,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public companies for annual and interim periods beginning after December 15, 2016. The Company
adopted the new accounting standard in the first quarter of 2017 and will maintain its policy to estimate forfeitures
expected to occur to determine stock-based compensation expense. There was no impact to the Company’s retained earnings
as a result of adopting this new accounting standard.</t>
  </si>
  <si>
    <t>SUMMARY OF SIGNIFICANT ACCOUNTING POLICIES (Tables)</t>
  </si>
  <si>
    <t>Schedule of earnings per share, basic and diluted</t>
  </si>
  <si>
    <t xml:space="preserve">Years ended December 31,
2017 2016
Numerator for basic and diluted net loss per share:
Net loss $ (75,000 ) $ (325,000 )
Denominator for basic and diluted net loss per share:
Weighted average common shares outstanding 29,061,883 28,358,331
Basic and diluted net loss per share $ .00 $ (.01 )
Anti-dilutive shares excluded from net loss per share 28,559,924 28,645,507 </t>
  </si>
  <si>
    <t>PROPERTY AND EQUIPMENT (Tables)</t>
  </si>
  <si>
    <t>Property, plant and equipment</t>
  </si>
  <si>
    <t xml:space="preserve">December 31,
Depreciable Lives 2017 2016
Software 3 years $ 34,934 $ 34,934
Equipment 3 to 10 years 129,229 123,621
Furniture and fixtures 5 to 7 years 17,735 17,735
181,898 176,290
Accumulated depreciation (163,549 ) (150,211 )
$ 18,349 $ 26,079 </t>
  </si>
  <si>
    <t>NOTES PAYABLE - CURRENT (Tables)</t>
  </si>
  <si>
    <t>Schedule of notes payable</t>
  </si>
  <si>
    <t xml:space="preserve">December 31,
2017 2016
Note payable, 10%, unsecured $ 30,000 $ 30,000
Note payable, 10%, secured by Software (A) 12,500 12,500
Demand note payable to former director, 10%, unsecured 30,000 30,000
Convertible demand note payable to former director, 12%, unsecured (B) 40,000 40,000
Convertible notes payable, 6% (C) 150,000 150,000
Convertible term note payable, 7%, secured (D) 100,000 100,000
Convertible demand note payable to former employee, 11% (E) 0 5,779
$ 362,500 $ 368,279 </t>
  </si>
  <si>
    <t>Schedule of notes payable - related parties</t>
  </si>
  <si>
    <t xml:space="preserve">December 31,
2017 2016
Demand note payable to director, 6%, unsecured $ 20,000 $ 0
Demand notes payable to officer and director, 6%, unsecured 12,000 0
$ 32,000 $ 0 </t>
  </si>
  <si>
    <t>LONG-TERM OBLIGATIONS (Tables)</t>
  </si>
  <si>
    <t>Schedule of notes payable - banks and others</t>
  </si>
  <si>
    <t xml:space="preserve">December 31
2017 2016
2016 note payable, 6%, unsecured, due December 31, 2021 $ 500,000 $ 500,000
Convertible note payable, 6%, due January 1, 2020 264,000 264,000
Note payable, 10%, secured, due January 1, 2018 265,000 265,000
Convertible term note payable,12%, secured, due August 31, 2018 175,000 175,000
Term note payable - PBGC, 6%, secured 246,000 246,000
Obligation to PBGC based on free cash flow 0 569,999
1,450,000 2,019,999
Less deferred financing costs 26,220 32,775
1,423,780 1,987,224
Less current maturities 686,000 836,999
$ 737,780 $ 1,150,225 </t>
  </si>
  <si>
    <t xml:space="preserve">December 31,
2017 2016
Convertible notes payable, 6% $ 155,300 $ 155,300
Note payable, $400,000 line of credit, 7.35%, unsecured 382,715 386,065
Convertible note payable, 7%, due March 31, 2018 25,000 25,000
Note payable, $100,000 line of credit, 6%, unsecured 90,000 0
Note payable, $75,000 line of credit, 6%, unsecured 50,000 0
703,015 566,365
Less deferred financing costs 14,720 32,039
688,295 534,326
Less current maturities 29,660 0
$ 658,635 $ 534,326 </t>
  </si>
  <si>
    <t>Contractual obligation, fiscal year maturity schedule</t>
  </si>
  <si>
    <t xml:space="preserve">Annual Annual
Payments Amortization Net
2018 $ 723,020 $ 7,360 $ 715,660
2019 8,000 7,360 640
2020 772,995 0 772,995
2021 599,000 26,220 572,780
2022 0 0 0
2023 50,000 0 50,000
Total long-term obligations $ 2,153,015 $ 40,940 $ 2,112,075 </t>
  </si>
  <si>
    <t>STOCK OPTION PLANS AND AGREEMENTS (Tables)</t>
  </si>
  <si>
    <t>Schedule of share-based payment award, stock options, valuation assumptions</t>
  </si>
  <si>
    <t xml:space="preserve">2017 2016
Risk
free interest rate 1.50%
to 2.00% .71% to 1.50%
Expected
dividend yield 0% 0%
Expected
stock price volatility 100% 100%
Expected
life of options 2.61
to 3.00 years 2.50 to 5.75 years </t>
  </si>
  <si>
    <t>Schedule of share-based compensation, stock options, activity</t>
  </si>
  <si>
    <t xml:space="preserve">Number of Options Outstanding Weighted Average Exercise Price
Remaining
Contractual Term Aggregate Intrinsic Value
Outstanding at December 31, 2015 8,443,500 $ .16
Granted 3,353,000 $ .09
Expired (2,856,833 ) $ .17
Forfeited (356,667 ) $ .05
Outstanding at December 31, 2016 8,583,000 $ .12
Granted 1,080,000 $ .04
Expired (169,500 ) $ .41
Forfeited (1,462,500 ) $ .15
Outstanding at December 31, 2017 8,031,000 $ .10
4.1 years $ 500
Vested or expected to vest and exercisable at December 31, 2017 7,093,000 $ .08
4.5 years $ 500 </t>
  </si>
  <si>
    <t>INCOME TAXES (Tables)</t>
  </si>
  <si>
    <t>Schedule of components of income tax expense (benefit)</t>
  </si>
  <si>
    <t xml:space="preserve">December 31,
2017 2016
Deferred:
Federal $ 1,218,000 $ (44,000 )
State (60,000 ) (9,000 )
1,158,000 (53,000 )
Change in valuation allowance (1,158,000 ) 53,000
$ 0 $ 0 </t>
  </si>
  <si>
    <t>Schedule of deferred tax assets and liabilities</t>
  </si>
  <si>
    <t xml:space="preserve">December 31,
2017 2016
Deferred tax assets (liabilities):
Net operating loss carryforwards $ 1,957,000 $ 2,735,000
Defined benefit pension liability 69,000 324,000
Reserves and accrued expenses payable 300,000 425,000
Gross deferred tax asset 2,326,000 3,484,000
Deferred tax asset valuation allowance (2,326,000 ) (3,484,000 )
Net deferred tax asset $ 0 $ 0 </t>
  </si>
  <si>
    <t>Schedule of effective income tax rate reconciliation</t>
  </si>
  <si>
    <t>December 31,
2017 2016
Statutory U.S. federal tax rate 34.0 % 34.0 %
Change in valuation allowance 1,543.7 (16.2 )
Expired stock-based compensation (3.2 ) (19.1 )
State taxes 80.2 2.8
Revaluation of deferred taxes for Federal rate change (1,647.8 ) 0.0
Other permanent non-deductible items (6.9 ) (1.5 )
Effective income tax rate 0.0 % 0.0 %</t>
  </si>
  <si>
    <t>MANAGEMENT PLANS (Details Narrative) - USD ($)</t>
  </si>
  <si>
    <t>Dec. 31, 2015</t>
  </si>
  <si>
    <t>Net (loss) income</t>
  </si>
  <si>
    <t>Stockholders' deficiency</t>
  </si>
  <si>
    <t>SUMMARY OF SIGNIFICANT ACCOUNTING POLICIES (Details) - USD ($)</t>
  </si>
  <si>
    <t>Weighted average common shares outstanding</t>
  </si>
  <si>
    <t>Basic and diluted net loss per share</t>
  </si>
  <si>
    <t>Anti-dilutive shares excluded from net loss per share</t>
  </si>
  <si>
    <t>SUMMARY OF SIGNIFICANT ACCOUNTING POLICIES (Details Narrative) - USD ($)</t>
  </si>
  <si>
    <t>Allowance for doubtful accounts receivable</t>
  </si>
  <si>
    <t>Agent sales</t>
  </si>
  <si>
    <t>Customer A | Sales</t>
  </si>
  <si>
    <t>Concentration risk</t>
  </si>
  <si>
    <t>69.60%</t>
  </si>
  <si>
    <t>63.30%</t>
  </si>
  <si>
    <t>Customer A | Accounts Receivable</t>
  </si>
  <si>
    <t>67.50%</t>
  </si>
  <si>
    <t>22.00%</t>
  </si>
  <si>
    <t>Customer B | Sales</t>
  </si>
  <si>
    <t>8.50%</t>
  </si>
  <si>
    <t>Customer B | Accounts Receivable</t>
  </si>
  <si>
    <t>14.70%</t>
  </si>
  <si>
    <t>28.50%</t>
  </si>
  <si>
    <t>PROPERTY AND EQUIPMENT (Details) - USD ($)</t>
  </si>
  <si>
    <t>Property, plant and equipment, gross</t>
  </si>
  <si>
    <t>Accumulated depreciation</t>
  </si>
  <si>
    <t>Software</t>
  </si>
  <si>
    <t>Depreciable life (in years)</t>
  </si>
  <si>
    <t>3 years</t>
  </si>
  <si>
    <t>Equipment</t>
  </si>
  <si>
    <t>Equipment | Minimum</t>
  </si>
  <si>
    <t>Equipment | Maximum</t>
  </si>
  <si>
    <t>10 years</t>
  </si>
  <si>
    <t>Furniture and Fixtures</t>
  </si>
  <si>
    <t>Furniture and Fixtures | Minimum</t>
  </si>
  <si>
    <t>5 years</t>
  </si>
  <si>
    <t>Furniture and Fixtures | Maximum</t>
  </si>
  <si>
    <t>7 years</t>
  </si>
  <si>
    <t>PROPERTY AND EQUIPMENT (Details Narrative) - USD ($)</t>
  </si>
  <si>
    <t>Depreciation</t>
  </si>
  <si>
    <t>LOAN FEES (Details Narrative) - USD ($)</t>
  </si>
  <si>
    <t>Deferred origination fees, gross</t>
  </si>
  <si>
    <t>Accumulated amortization expenses</t>
  </si>
  <si>
    <t>Deferred origination fees, net carrying value</t>
  </si>
  <si>
    <t>NOTES PAYABLE - CURRENT (Details) - USD ($)</t>
  </si>
  <si>
    <t>Notes payable, current</t>
  </si>
  <si>
    <t>Note Payable 1</t>
  </si>
  <si>
    <t>Note Payable 2</t>
  </si>
  <si>
    <t>Note Payable 3</t>
  </si>
  <si>
    <t>Note Payable 4</t>
  </si>
  <si>
    <t>Note Payable 5</t>
  </si>
  <si>
    <t>Note Payable 6</t>
  </si>
  <si>
    <t>Note Payable 7</t>
  </si>
  <si>
    <t>NOTES PAYABLE - CURRENT (Details 1) - USD ($)</t>
  </si>
  <si>
    <t>Notes payable, related parties, current</t>
  </si>
  <si>
    <t>Note Payable - Related Party 1</t>
  </si>
  <si>
    <t>Note Payable - Related Party 2</t>
  </si>
  <si>
    <t>LONG-TERM OBLIGATIONS (Details) - USD ($)</t>
  </si>
  <si>
    <t>Long-term debt</t>
  </si>
  <si>
    <t>Less deferred financing costs</t>
  </si>
  <si>
    <t>Less current maturities</t>
  </si>
  <si>
    <t>Long-term debt, excluding current maturities</t>
  </si>
  <si>
    <t>Notes Payable - Banks and Other 1</t>
  </si>
  <si>
    <t>Notes Payable - Banks and Other 2</t>
  </si>
  <si>
    <t>Notes Payable - Banks and Other 3</t>
  </si>
  <si>
    <t>Notes Payable - Banks and Other 4</t>
  </si>
  <si>
    <t>Notes Payable - Banks and Other 5</t>
  </si>
  <si>
    <t>Notes Payable - Banks and Other 6</t>
  </si>
  <si>
    <t>LONG-TERM OBLIGATIONS (Details 1) - USD ($)</t>
  </si>
  <si>
    <t>Notes payable - related parties, excluding current maturities</t>
  </si>
  <si>
    <t>Note Payable - Related Party 3</t>
  </si>
  <si>
    <t>Note Payable - Related Party 4</t>
  </si>
  <si>
    <t>Note Payable - Related Party 5</t>
  </si>
  <si>
    <t>LONG-TERM OBLIGATIONS (Details 2)</t>
  </si>
  <si>
    <t>Dec. 31, 2017USD ($)</t>
  </si>
  <si>
    <t>2018</t>
  </si>
  <si>
    <t>2019</t>
  </si>
  <si>
    <t>2020</t>
  </si>
  <si>
    <t>2021</t>
  </si>
  <si>
    <t>2022</t>
  </si>
  <si>
    <t>2023</t>
  </si>
  <si>
    <t>Total long-term obligations</t>
  </si>
  <si>
    <t>Annual Payments</t>
  </si>
  <si>
    <t>Annual Amortization</t>
  </si>
  <si>
    <t>STOCKHOLDERS' DEFICIENCY (Details Narrative) - $ / shares</t>
  </si>
  <si>
    <t>Preferred stock, par or stated value per share</t>
  </si>
  <si>
    <t>$ .01</t>
  </si>
  <si>
    <t>Preferred stock, shares authorized</t>
  </si>
  <si>
    <t>Preferred stock, shares issued</t>
  </si>
  <si>
    <t>Preferred stock, shares outstanding</t>
  </si>
  <si>
    <t>STOCK OPTION PLANS AND AGREEMENTS (Details)</t>
  </si>
  <si>
    <t>Risk-free interest rate, minimum</t>
  </si>
  <si>
    <t>1.50%</t>
  </si>
  <si>
    <t>0.71%</t>
  </si>
  <si>
    <t>Risk-free interest rate, maximum</t>
  </si>
  <si>
    <t>2.00%</t>
  </si>
  <si>
    <t>Expected dividend yield</t>
  </si>
  <si>
    <t>0.00%</t>
  </si>
  <si>
    <t>Expected stock price volatility</t>
  </si>
  <si>
    <t>100.00%</t>
  </si>
  <si>
    <t>Minimum</t>
  </si>
  <si>
    <t>Expected life of options</t>
  </si>
  <si>
    <t>2 years 7 months 10 days</t>
  </si>
  <si>
    <t>2 years 6 months</t>
  </si>
  <si>
    <t>Maximum</t>
  </si>
  <si>
    <t>5 years 9 months</t>
  </si>
  <si>
    <t>STOCK OPTION PLANS AND AGREEMENTS (Details 1) - USD ($)</t>
  </si>
  <si>
    <t>Number of options outstanding, beginning</t>
  </si>
  <si>
    <t>Number of options granted</t>
  </si>
  <si>
    <t>Number of options expired</t>
  </si>
  <si>
    <t>Number of options forfeited</t>
  </si>
  <si>
    <t>Number of options outstanding, ending</t>
  </si>
  <si>
    <t>Number of options vested or expected to vest</t>
  </si>
  <si>
    <t>Number of options excercisable</t>
  </si>
  <si>
    <t>Weighted average exercise price outstanding, beginning</t>
  </si>
  <si>
    <t>$ .12</t>
  </si>
  <si>
    <t>$ .16</t>
  </si>
  <si>
    <t>Weighted average exercise price granted</t>
  </si>
  <si>
    <t>.04</t>
  </si>
  <si>
    <t>.09</t>
  </si>
  <si>
    <t>Weighted average exercise price expired</t>
  </si>
  <si>
    <t>.41</t>
  </si>
  <si>
    <t>.17</t>
  </si>
  <si>
    <t>Weighted average exercise price forfeited</t>
  </si>
  <si>
    <t>.15</t>
  </si>
  <si>
    <t>.05</t>
  </si>
  <si>
    <t>Weighted average exercise price outstanding, ending</t>
  </si>
  <si>
    <t>.10</t>
  </si>
  <si>
    <t>Weighted average exercise price vested or expected to vest</t>
  </si>
  <si>
    <t>.08</t>
  </si>
  <si>
    <t>Weighted average exercise price excercisable</t>
  </si>
  <si>
    <t>$ .08</t>
  </si>
  <si>
    <t>Weighted-average remaining contractual term outstanding</t>
  </si>
  <si>
    <t>4 years 1 month 6 days</t>
  </si>
  <si>
    <t>Weighted-average remaining contractual term vested or expected to vest</t>
  </si>
  <si>
    <t>4 years 6 months</t>
  </si>
  <si>
    <t>Weighted-average remaining contractual term exercisable</t>
  </si>
  <si>
    <t>Aggregate intrinsic value outstanding</t>
  </si>
  <si>
    <t>Aggregate intrinsic value vested or expected to vest</t>
  </si>
  <si>
    <t>Aggregate intrinsic value exercisable</t>
  </si>
  <si>
    <t>Disclosure - STOCK OPTION PLANS AND AGREEMENTS (Details Narrative) - USD ($)</t>
  </si>
  <si>
    <t>Total unrecognized compensation cost</t>
  </si>
  <si>
    <t>Period for recognition of compensation cost not yet recognized</t>
  </si>
  <si>
    <t>1 year</t>
  </si>
  <si>
    <t>Weighted average fair value of options granted</t>
  </si>
  <si>
    <t>$ .03</t>
  </si>
  <si>
    <t>$ .02</t>
  </si>
  <si>
    <t>INCOME TAXES (Details) - USD ($)</t>
  </si>
  <si>
    <t>Deferred:</t>
  </si>
  <si>
    <t>Federal</t>
  </si>
  <si>
    <t>State</t>
  </si>
  <si>
    <t>Deferred income tax expense (benefit)</t>
  </si>
  <si>
    <t>Change in valuation allowance</t>
  </si>
  <si>
    <t>Income tax expense (benefit)</t>
  </si>
  <si>
    <t>INCOME TAXES (Details 1) - USD ($)</t>
  </si>
  <si>
    <t>Deferred tax assets:</t>
  </si>
  <si>
    <t>Net operating loss carryforwards</t>
  </si>
  <si>
    <t>Defined benefit pension liability</t>
  </si>
  <si>
    <t>Reserves and accrued expenses payable</t>
  </si>
  <si>
    <t>Gross deferred tax asset</t>
  </si>
  <si>
    <t>Deferred tax asset valuation allowance</t>
  </si>
  <si>
    <t>Net deferred tax asset</t>
  </si>
  <si>
    <t>INCOME TAXES (Details 2)</t>
  </si>
  <si>
    <t>Statutory U.S. federal tax rate</t>
  </si>
  <si>
    <t>34.00%</t>
  </si>
  <si>
    <t>1543.70%</t>
  </si>
  <si>
    <t>(16.20%)</t>
  </si>
  <si>
    <t>Expired stock-based compensation</t>
  </si>
  <si>
    <t>(3.20%)</t>
  </si>
  <si>
    <t>(19.10%)</t>
  </si>
  <si>
    <t>State income taxes</t>
  </si>
  <si>
    <t>80.20%</t>
  </si>
  <si>
    <t>2.80%</t>
  </si>
  <si>
    <t>Revaluation of deferred taxes for Federal rate change</t>
  </si>
  <si>
    <t>(1647.80%)</t>
  </si>
  <si>
    <t>Other permanent non-deductible items</t>
  </si>
  <si>
    <t>(6.90%)</t>
  </si>
  <si>
    <t>(1.50%)</t>
  </si>
  <si>
    <t>Effective income tax rate</t>
  </si>
  <si>
    <t>INCOME TAXES (Details Narrative) - USD ($)</t>
  </si>
  <si>
    <t>Operating loss carryforwards</t>
  </si>
  <si>
    <t>Deferred tax assets, valuation allowance</t>
  </si>
  <si>
    <t>State and Local Jurisdiction</t>
  </si>
  <si>
    <t>EMPLOYEE RETIREMENT PLANS (Details Narrative) - USD ($)</t>
  </si>
  <si>
    <t>Defined contribution plan, accrued liability</t>
  </si>
  <si>
    <t>COMMITMENTS (Details Narrative) - USD ($)</t>
  </si>
  <si>
    <t>Rent expense</t>
  </si>
  <si>
    <t>RELATED PARTY ACCRUED INTEREST PAYABLE (Details Narrative) - USD ($)</t>
  </si>
  <si>
    <t>Accrued interest payable, related parties, curr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B12" s="4" t="s">
        <v>22</v>
      </c>
    </row>
    <row r="13" spans="1:4">
      <c r="A13" s="4" t="s">
        <v>23</v>
      </c>
      <c r="B13" s="4" t="s">
        <v>24</v>
      </c>
    </row>
    <row r="14" spans="1:4">
      <c r="A14" s="4" t="s">
        <v>25</v>
      </c>
      <c r="B14" s="4" t="s">
        <v>24</v>
      </c>
    </row>
    <row r="15" spans="1:4">
      <c r="A15" s="4" t="s">
        <v>26</v>
      </c>
      <c r="B15" s="4" t="s">
        <v>24</v>
      </c>
    </row>
    <row r="16" spans="1:4">
      <c r="A16" s="4" t="s">
        <v>27</v>
      </c>
      <c r="B16" s="4" t="s">
        <v>15</v>
      </c>
    </row>
    <row r="17" spans="1:4">
      <c r="A17" s="4" t="s">
        <v>28</v>
      </c>
      <c r="C17" s="5" t="n">
        <v>29061883</v>
      </c>
    </row>
    <row r="18" spans="1:4">
      <c r="A18" s="4" t="s">
        <v>29</v>
      </c>
      <c r="D18" s="6" t="n">
        <v>980000</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62"/>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1"/>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3734</v>
      </c>
      <c r="C3" s="6" t="n">
        <v>42436</v>
      </c>
    </row>
    <row r="4" spans="1:3">
      <c r="A4" s="4" t="s">
        <v>38</v>
      </c>
      <c r="B4" s="5" t="n">
        <v>479294</v>
      </c>
      <c r="C4" s="5" t="n">
        <v>243477</v>
      </c>
    </row>
    <row r="5" spans="1:3">
      <c r="A5" s="4" t="s">
        <v>39</v>
      </c>
      <c r="B5" s="5" t="n">
        <v>4325</v>
      </c>
      <c r="C5" s="5" t="n">
        <v>16076</v>
      </c>
    </row>
    <row r="6" spans="1:3">
      <c r="A6" s="4" t="s">
        <v>40</v>
      </c>
      <c r="B6" s="5" t="n">
        <v>557353</v>
      </c>
      <c r="C6" s="5" t="n">
        <v>301989</v>
      </c>
    </row>
    <row r="7" spans="1:3">
      <c r="A7" s="4" t="s">
        <v>41</v>
      </c>
      <c r="B7" s="5" t="n">
        <v>18349</v>
      </c>
      <c r="C7" s="5" t="n">
        <v>26079</v>
      </c>
    </row>
    <row r="8" spans="1:3">
      <c r="A8" s="4" t="s">
        <v>42</v>
      </c>
      <c r="B8" s="5" t="n">
        <v>0</v>
      </c>
      <c r="C8" s="5" t="n">
        <v>105000</v>
      </c>
    </row>
    <row r="9" spans="1:3">
      <c r="A9" s="4" t="s">
        <v>43</v>
      </c>
      <c r="B9" s="5" t="n">
        <v>6667</v>
      </c>
      <c r="C9" s="5" t="n">
        <v>8985</v>
      </c>
    </row>
    <row r="10" spans="1:3">
      <c r="A10" s="4" t="s">
        <v>44</v>
      </c>
      <c r="B10" s="5" t="n">
        <v>582369</v>
      </c>
      <c r="C10" s="5" t="n">
        <v>442053</v>
      </c>
    </row>
    <row r="11" spans="1:3">
      <c r="A11" s="3" t="s">
        <v>45</v>
      </c>
    </row>
    <row r="12" spans="1:3">
      <c r="A12" s="4" t="s">
        <v>46</v>
      </c>
      <c r="B12" s="5" t="n">
        <v>864931</v>
      </c>
      <c r="C12" s="5" t="n">
        <v>346701</v>
      </c>
    </row>
    <row r="13" spans="1:3">
      <c r="A13" s="4" t="s">
        <v>47</v>
      </c>
      <c r="B13" s="5" t="n">
        <v>178065</v>
      </c>
      <c r="C13" s="5" t="n">
        <v>219454</v>
      </c>
    </row>
    <row r="14" spans="1:3">
      <c r="A14" s="4" t="s">
        <v>48</v>
      </c>
      <c r="B14" s="5" t="n">
        <v>773367</v>
      </c>
      <c r="C14" s="5" t="n">
        <v>671437</v>
      </c>
    </row>
    <row r="15" spans="1:3">
      <c r="A15" s="4" t="s">
        <v>49</v>
      </c>
      <c r="B15" s="5" t="n">
        <v>234886</v>
      </c>
      <c r="C15" s="5" t="n">
        <v>225720</v>
      </c>
    </row>
    <row r="16" spans="1:3">
      <c r="A16" s="4" t="s">
        <v>50</v>
      </c>
      <c r="B16" s="5" t="n">
        <v>63109</v>
      </c>
      <c r="C16" s="5" t="n">
        <v>81754</v>
      </c>
    </row>
    <row r="17" spans="1:3">
      <c r="A17" s="4" t="s">
        <v>51</v>
      </c>
      <c r="B17" s="5" t="n">
        <v>686000</v>
      </c>
      <c r="C17" s="5" t="n">
        <v>836999</v>
      </c>
    </row>
    <row r="18" spans="1:3">
      <c r="A18" s="4" t="s">
        <v>52</v>
      </c>
      <c r="B18" s="5" t="n">
        <v>29660</v>
      </c>
      <c r="C18" s="5" t="n">
        <v>0</v>
      </c>
    </row>
    <row r="19" spans="1:3">
      <c r="A19" s="4" t="s">
        <v>53</v>
      </c>
      <c r="B19" s="5" t="n">
        <v>362500</v>
      </c>
      <c r="C19" s="5" t="n">
        <v>368279</v>
      </c>
    </row>
    <row r="20" spans="1:3">
      <c r="A20" s="4" t="s">
        <v>54</v>
      </c>
      <c r="B20" s="5" t="n">
        <v>32000</v>
      </c>
      <c r="C20" s="5" t="n">
        <v>0</v>
      </c>
    </row>
    <row r="21" spans="1:3">
      <c r="A21" s="4" t="s">
        <v>55</v>
      </c>
      <c r="B21" s="5" t="n">
        <v>3224518</v>
      </c>
      <c r="C21" s="5" t="n">
        <v>2750344</v>
      </c>
    </row>
    <row r="22" spans="1:3">
      <c r="A22" s="3" t="s">
        <v>56</v>
      </c>
    </row>
    <row r="23" spans="1:3">
      <c r="A23" s="4" t="s">
        <v>57</v>
      </c>
      <c r="B23" s="5" t="n">
        <v>737780</v>
      </c>
      <c r="C23" s="5" t="n">
        <v>1150225</v>
      </c>
    </row>
    <row r="24" spans="1:3">
      <c r="A24" s="4" t="s">
        <v>58</v>
      </c>
      <c r="B24" s="5" t="n">
        <v>658635</v>
      </c>
      <c r="C24" s="5" t="n">
        <v>534326</v>
      </c>
    </row>
    <row r="25" spans="1:3">
      <c r="A25" s="4" t="s">
        <v>59</v>
      </c>
      <c r="B25" s="5" t="n">
        <v>4620933</v>
      </c>
      <c r="C25" s="5" t="n">
        <v>4434895</v>
      </c>
    </row>
    <row r="26" spans="1:3">
      <c r="A26" s="3" t="s">
        <v>60</v>
      </c>
    </row>
    <row r="27" spans="1:3">
      <c r="A27" s="4" t="s">
        <v>61</v>
      </c>
      <c r="B27" s="5" t="n">
        <v>29061</v>
      </c>
      <c r="C27" s="5" t="n">
        <v>29061</v>
      </c>
    </row>
    <row r="28" spans="1:3">
      <c r="A28" s="4" t="s">
        <v>62</v>
      </c>
      <c r="B28" s="5" t="n">
        <v>30591896</v>
      </c>
      <c r="C28" s="5" t="n">
        <v>30562618</v>
      </c>
    </row>
    <row r="29" spans="1:3">
      <c r="A29" s="4" t="s">
        <v>63</v>
      </c>
      <c r="B29" s="5" t="n">
        <v>-34659521</v>
      </c>
      <c r="C29" s="5" t="n">
        <v>-34584521</v>
      </c>
    </row>
    <row r="30" spans="1:3">
      <c r="A30" s="4" t="s">
        <v>64</v>
      </c>
      <c r="B30" s="5" t="n">
        <v>-4038564</v>
      </c>
      <c r="C30" s="5" t="n">
        <v>-3992842</v>
      </c>
    </row>
    <row r="31" spans="1:3">
      <c r="A31" s="4" t="s">
        <v>65</v>
      </c>
      <c r="B31" s="6" t="n">
        <v>582369</v>
      </c>
      <c r="C31" s="6" t="n">
        <v>442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8"/>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39</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42</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5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55</v>
      </c>
    </row>
    <row r="4" spans="1:2">
      <c r="A4" s="4" t="s">
        <v>228</v>
      </c>
      <c r="B4" s="4" t="s">
        <v>229</v>
      </c>
    </row>
    <row r="5" spans="1:2">
      <c r="A5" s="4" t="s">
        <v>225</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6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6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6</v>
      </c>
      <c r="B1" s="2" t="s">
        <v>2</v>
      </c>
      <c r="C1" s="2" t="s">
        <v>35</v>
      </c>
    </row>
    <row r="2" spans="1:3">
      <c r="A2" s="3" t="s">
        <v>67</v>
      </c>
    </row>
    <row r="3" spans="1:3">
      <c r="A3" s="4" t="s">
        <v>68</v>
      </c>
      <c r="B3" s="6" t="n">
        <v>30000</v>
      </c>
      <c r="C3" s="6" t="n">
        <v>70000</v>
      </c>
    </row>
    <row r="4" spans="1:3">
      <c r="A4" s="4" t="s">
        <v>69</v>
      </c>
      <c r="B4" s="4" t="s">
        <v>70</v>
      </c>
      <c r="C4" s="4" t="s">
        <v>70</v>
      </c>
    </row>
    <row r="5" spans="1:3">
      <c r="A5" s="4" t="s">
        <v>71</v>
      </c>
      <c r="B5" s="5" t="n">
        <v>60000000</v>
      </c>
      <c r="C5" s="5" t="n">
        <v>60000000</v>
      </c>
    </row>
    <row r="6" spans="1:3">
      <c r="A6" s="4" t="s">
        <v>72</v>
      </c>
      <c r="B6" s="5" t="n">
        <v>29061883</v>
      </c>
      <c r="C6" s="5" t="n">
        <v>29061883</v>
      </c>
    </row>
    <row r="7" spans="1:3">
      <c r="A7" s="4" t="s">
        <v>73</v>
      </c>
      <c r="B7" s="5" t="n">
        <v>29061883</v>
      </c>
      <c r="C7" s="5" t="n">
        <v>29061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v>
      </c>
      <c r="B1" s="2" t="s">
        <v>1</v>
      </c>
    </row>
    <row r="2" spans="1:4">
      <c r="B2" s="2" t="s">
        <v>2</v>
      </c>
      <c r="C2" s="2" t="s">
        <v>35</v>
      </c>
      <c r="D2" s="2" t="s">
        <v>246</v>
      </c>
    </row>
    <row r="3" spans="1:4">
      <c r="A3" s="3" t="s">
        <v>134</v>
      </c>
    </row>
    <row r="4" spans="1:4">
      <c r="A4" s="4" t="s">
        <v>83</v>
      </c>
      <c r="B4" s="6" t="n">
        <v>-397939</v>
      </c>
      <c r="C4" s="6" t="n">
        <v>-74829</v>
      </c>
    </row>
    <row r="5" spans="1:4">
      <c r="A5" s="4" t="s">
        <v>247</v>
      </c>
      <c r="B5" s="5" t="n">
        <v>-75000</v>
      </c>
      <c r="C5" s="5" t="n">
        <v>-325000</v>
      </c>
    </row>
    <row r="6" spans="1:4">
      <c r="A6" s="4" t="s">
        <v>248</v>
      </c>
      <c r="B6" s="6" t="n">
        <v>-4038564</v>
      </c>
      <c r="C6" s="6" t="n">
        <v>-3992842</v>
      </c>
      <c r="D6" s="6" t="n">
        <v>-37568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49</v>
      </c>
      <c r="B1" s="2" t="s">
        <v>1</v>
      </c>
    </row>
    <row r="2" spans="1:3">
      <c r="B2" s="2" t="s">
        <v>2</v>
      </c>
      <c r="C2" s="2" t="s">
        <v>35</v>
      </c>
    </row>
    <row r="3" spans="1:3">
      <c r="A3" s="3" t="s">
        <v>139</v>
      </c>
    </row>
    <row r="4" spans="1:3">
      <c r="A4" s="4" t="s">
        <v>88</v>
      </c>
      <c r="B4" s="6" t="n">
        <v>-75000</v>
      </c>
      <c r="C4" s="6" t="n">
        <v>-325000</v>
      </c>
    </row>
    <row r="5" spans="1:3">
      <c r="A5" s="4" t="s">
        <v>250</v>
      </c>
      <c r="B5" s="5" t="n">
        <v>29061883</v>
      </c>
      <c r="C5" s="5" t="n">
        <v>28358331</v>
      </c>
    </row>
    <row r="6" spans="1:3">
      <c r="A6" s="4" t="s">
        <v>251</v>
      </c>
      <c r="B6" s="4" t="s">
        <v>90</v>
      </c>
      <c r="C6" s="4" t="s">
        <v>91</v>
      </c>
    </row>
    <row r="7" spans="1:3">
      <c r="A7" s="4" t="s">
        <v>252</v>
      </c>
      <c r="B7" s="5" t="n">
        <v>28559924</v>
      </c>
      <c r="C7" s="5" t="n">
        <v>286455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3</v>
      </c>
      <c r="B1" s="2" t="s">
        <v>1</v>
      </c>
    </row>
    <row r="2" spans="1:3">
      <c r="B2" s="2" t="s">
        <v>2</v>
      </c>
      <c r="C2" s="2" t="s">
        <v>35</v>
      </c>
    </row>
    <row r="3" spans="1:3">
      <c r="A3" s="4" t="s">
        <v>254</v>
      </c>
      <c r="B3" s="6" t="n">
        <v>30000</v>
      </c>
      <c r="C3" s="6" t="n">
        <v>70000</v>
      </c>
    </row>
    <row r="4" spans="1:3">
      <c r="A4" s="4" t="s">
        <v>255</v>
      </c>
      <c r="B4" s="6" t="n">
        <v>1216360</v>
      </c>
      <c r="C4" s="6" t="n">
        <v>317789</v>
      </c>
    </row>
    <row r="5" spans="1:3">
      <c r="A5" s="4" t="s">
        <v>256</v>
      </c>
    </row>
    <row r="6" spans="1:3">
      <c r="A6" s="4" t="s">
        <v>257</v>
      </c>
      <c r="B6" s="4" t="s">
        <v>258</v>
      </c>
      <c r="C6" s="4" t="s">
        <v>259</v>
      </c>
    </row>
    <row r="7" spans="1:3">
      <c r="A7" s="4" t="s">
        <v>260</v>
      </c>
    </row>
    <row r="8" spans="1:3">
      <c r="A8" s="4" t="s">
        <v>257</v>
      </c>
      <c r="B8" s="4" t="s">
        <v>261</v>
      </c>
      <c r="C8" s="4" t="s">
        <v>262</v>
      </c>
    </row>
    <row r="9" spans="1:3">
      <c r="A9" s="4" t="s">
        <v>263</v>
      </c>
    </row>
    <row r="10" spans="1:3">
      <c r="A10" s="4" t="s">
        <v>257</v>
      </c>
      <c r="B10" s="4" t="s">
        <v>264</v>
      </c>
      <c r="C10" s="4" t="s">
        <v>262</v>
      </c>
    </row>
    <row r="11" spans="1:3">
      <c r="A11" s="4" t="s">
        <v>265</v>
      </c>
    </row>
    <row r="12" spans="1:3">
      <c r="A12" s="4" t="s">
        <v>257</v>
      </c>
      <c r="B12" s="4" t="s">
        <v>266</v>
      </c>
      <c r="C12" s="4" t="s">
        <v>2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68</v>
      </c>
      <c r="B1" s="2" t="s">
        <v>1</v>
      </c>
    </row>
    <row r="2" spans="1:3">
      <c r="B2" s="2" t="s">
        <v>2</v>
      </c>
      <c r="C2" s="2" t="s">
        <v>35</v>
      </c>
    </row>
    <row r="3" spans="1:3">
      <c r="A3" s="4" t="s">
        <v>269</v>
      </c>
      <c r="B3" s="6" t="n">
        <v>181898</v>
      </c>
      <c r="C3" s="6" t="n">
        <v>176290</v>
      </c>
    </row>
    <row r="4" spans="1:3">
      <c r="A4" s="4" t="s">
        <v>270</v>
      </c>
      <c r="B4" s="5" t="n">
        <v>-163549</v>
      </c>
      <c r="C4" s="5" t="n">
        <v>-150211</v>
      </c>
    </row>
    <row r="5" spans="1:3">
      <c r="A5" s="4" t="s">
        <v>41</v>
      </c>
      <c r="B5" s="5" t="n">
        <v>18349</v>
      </c>
      <c r="C5" s="5" t="n">
        <v>26079</v>
      </c>
    </row>
    <row r="6" spans="1:3">
      <c r="A6" s="4" t="s">
        <v>271</v>
      </c>
    </row>
    <row r="7" spans="1:3">
      <c r="A7" s="4" t="s">
        <v>269</v>
      </c>
      <c r="B7" s="6" t="n">
        <v>34934</v>
      </c>
      <c r="C7" s="5" t="n">
        <v>34934</v>
      </c>
    </row>
    <row r="8" spans="1:3">
      <c r="A8" s="4" t="s">
        <v>272</v>
      </c>
      <c r="B8" s="4" t="s">
        <v>273</v>
      </c>
    </row>
    <row r="9" spans="1:3">
      <c r="A9" s="4" t="s">
        <v>274</v>
      </c>
    </row>
    <row r="10" spans="1:3">
      <c r="A10" s="4" t="s">
        <v>269</v>
      </c>
      <c r="B10" s="6" t="n">
        <v>129229</v>
      </c>
      <c r="C10" s="5" t="n">
        <v>123621</v>
      </c>
    </row>
    <row r="11" spans="1:3">
      <c r="A11" s="4" t="s">
        <v>275</v>
      </c>
    </row>
    <row r="12" spans="1:3">
      <c r="A12" s="4" t="s">
        <v>272</v>
      </c>
      <c r="B12" s="4" t="s">
        <v>273</v>
      </c>
    </row>
    <row r="13" spans="1:3">
      <c r="A13" s="4" t="s">
        <v>276</v>
      </c>
    </row>
    <row r="14" spans="1:3">
      <c r="A14" s="4" t="s">
        <v>272</v>
      </c>
      <c r="B14" s="4" t="s">
        <v>277</v>
      </c>
    </row>
    <row r="15" spans="1:3">
      <c r="A15" s="4" t="s">
        <v>278</v>
      </c>
    </row>
    <row r="16" spans="1:3">
      <c r="A16" s="4" t="s">
        <v>269</v>
      </c>
      <c r="B16" s="6" t="n">
        <v>17735</v>
      </c>
      <c r="C16" s="6" t="n">
        <v>17735</v>
      </c>
    </row>
    <row r="17" spans="1:3">
      <c r="A17" s="4" t="s">
        <v>279</v>
      </c>
    </row>
    <row r="18" spans="1:3">
      <c r="A18" s="4" t="s">
        <v>272</v>
      </c>
      <c r="B18" s="4" t="s">
        <v>280</v>
      </c>
    </row>
    <row r="19" spans="1:3">
      <c r="A19" s="4" t="s">
        <v>281</v>
      </c>
    </row>
    <row r="20" spans="1:3">
      <c r="A20" s="4" t="s">
        <v>272</v>
      </c>
      <c r="B20"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3</v>
      </c>
      <c r="B1" s="2" t="s">
        <v>1</v>
      </c>
    </row>
    <row r="2" spans="1:3">
      <c r="B2" s="2" t="s">
        <v>2</v>
      </c>
      <c r="C2" s="2" t="s">
        <v>35</v>
      </c>
    </row>
    <row r="3" spans="1:3">
      <c r="A3" s="3" t="s">
        <v>142</v>
      </c>
    </row>
    <row r="4" spans="1:3">
      <c r="A4" s="4" t="s">
        <v>284</v>
      </c>
      <c r="B4" s="6" t="n">
        <v>13338</v>
      </c>
      <c r="C4" s="6" t="n">
        <v>210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5</v>
      </c>
      <c r="B1" s="2" t="s">
        <v>2</v>
      </c>
      <c r="C1" s="2" t="s">
        <v>35</v>
      </c>
    </row>
    <row r="2" spans="1:3">
      <c r="A2" s="3" t="s">
        <v>148</v>
      </c>
    </row>
    <row r="3" spans="1:3">
      <c r="A3" s="4" t="s">
        <v>286</v>
      </c>
      <c r="B3" s="6" t="n">
        <v>52220</v>
      </c>
    </row>
    <row r="4" spans="1:3">
      <c r="A4" s="4" t="s">
        <v>287</v>
      </c>
      <c r="B4" s="5" t="n">
        <v>-11280</v>
      </c>
    </row>
    <row r="5" spans="1:3">
      <c r="A5" s="4" t="s">
        <v>288</v>
      </c>
      <c r="B5" s="6" t="n">
        <v>40940</v>
      </c>
      <c r="C5" s="6" t="n">
        <v>648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9</v>
      </c>
      <c r="B1" s="2" t="s">
        <v>2</v>
      </c>
      <c r="C1" s="2" t="s">
        <v>35</v>
      </c>
    </row>
    <row r="2" spans="1:3">
      <c r="A2" s="4" t="s">
        <v>290</v>
      </c>
      <c r="B2" s="6" t="n">
        <v>362500</v>
      </c>
      <c r="C2" s="6" t="n">
        <v>368279</v>
      </c>
    </row>
    <row r="3" spans="1:3">
      <c r="A3" s="4" t="s">
        <v>291</v>
      </c>
    </row>
    <row r="4" spans="1:3">
      <c r="A4" s="4" t="s">
        <v>290</v>
      </c>
      <c r="B4" s="5" t="n">
        <v>30000</v>
      </c>
      <c r="C4" s="5" t="n">
        <v>30000</v>
      </c>
    </row>
    <row r="5" spans="1:3">
      <c r="A5" s="4" t="s">
        <v>292</v>
      </c>
    </row>
    <row r="6" spans="1:3">
      <c r="A6" s="4" t="s">
        <v>290</v>
      </c>
      <c r="B6" s="5" t="n">
        <v>12500</v>
      </c>
      <c r="C6" s="5" t="n">
        <v>12500</v>
      </c>
    </row>
    <row r="7" spans="1:3">
      <c r="A7" s="4" t="s">
        <v>293</v>
      </c>
    </row>
    <row r="8" spans="1:3">
      <c r="A8" s="4" t="s">
        <v>290</v>
      </c>
      <c r="B8" s="5" t="n">
        <v>30000</v>
      </c>
      <c r="C8" s="5" t="n">
        <v>30000</v>
      </c>
    </row>
    <row r="9" spans="1:3">
      <c r="A9" s="4" t="s">
        <v>294</v>
      </c>
    </row>
    <row r="10" spans="1:3">
      <c r="A10" s="4" t="s">
        <v>290</v>
      </c>
      <c r="B10" s="5" t="n">
        <v>40000</v>
      </c>
      <c r="C10" s="5" t="n">
        <v>40000</v>
      </c>
    </row>
    <row r="11" spans="1:3">
      <c r="A11" s="4" t="s">
        <v>295</v>
      </c>
    </row>
    <row r="12" spans="1:3">
      <c r="A12" s="4" t="s">
        <v>290</v>
      </c>
      <c r="B12" s="5" t="n">
        <v>150000</v>
      </c>
      <c r="C12" s="5" t="n">
        <v>150000</v>
      </c>
    </row>
    <row r="13" spans="1:3">
      <c r="A13" s="4" t="s">
        <v>296</v>
      </c>
    </row>
    <row r="14" spans="1:3">
      <c r="A14" s="4" t="s">
        <v>290</v>
      </c>
      <c r="B14" s="5" t="n">
        <v>100000</v>
      </c>
      <c r="C14" s="5" t="n">
        <v>100000</v>
      </c>
    </row>
    <row r="15" spans="1:3">
      <c r="A15" s="4" t="s">
        <v>297</v>
      </c>
    </row>
    <row r="16" spans="1:3">
      <c r="A16" s="4" t="s">
        <v>290</v>
      </c>
      <c r="B16" s="6" t="n">
        <v>0</v>
      </c>
      <c r="C16" s="6" t="n">
        <v>57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8</v>
      </c>
      <c r="B1" s="2" t="s">
        <v>2</v>
      </c>
      <c r="C1" s="2" t="s">
        <v>35</v>
      </c>
    </row>
    <row r="2" spans="1:3">
      <c r="A2" s="4" t="s">
        <v>299</v>
      </c>
      <c r="B2" s="6" t="n">
        <v>32000</v>
      </c>
      <c r="C2" s="6" t="n">
        <v>0</v>
      </c>
    </row>
    <row r="3" spans="1:3">
      <c r="A3" s="4" t="s">
        <v>300</v>
      </c>
    </row>
    <row r="4" spans="1:3">
      <c r="A4" s="4" t="s">
        <v>299</v>
      </c>
      <c r="B4" s="5" t="n">
        <v>20000</v>
      </c>
      <c r="C4" s="5" t="n">
        <v>0</v>
      </c>
    </row>
    <row r="5" spans="1:3">
      <c r="A5" s="4" t="s">
        <v>301</v>
      </c>
    </row>
    <row r="6" spans="1:3">
      <c r="A6" s="4" t="s">
        <v>299</v>
      </c>
      <c r="B6" s="6" t="n">
        <v>12000</v>
      </c>
      <c r="C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2</v>
      </c>
      <c r="B1" s="2" t="s">
        <v>2</v>
      </c>
      <c r="C1" s="2" t="s">
        <v>35</v>
      </c>
    </row>
    <row r="2" spans="1:3">
      <c r="A2" s="4" t="s">
        <v>303</v>
      </c>
      <c r="B2" s="6" t="n">
        <v>1450000</v>
      </c>
      <c r="C2" s="6" t="n">
        <v>2019999</v>
      </c>
    </row>
    <row r="3" spans="1:3">
      <c r="A3" s="4" t="s">
        <v>304</v>
      </c>
      <c r="B3" s="5" t="n">
        <v>26220</v>
      </c>
      <c r="C3" s="5" t="n">
        <v>32775</v>
      </c>
    </row>
    <row r="4" spans="1:3">
      <c r="A4" s="4" t="s">
        <v>305</v>
      </c>
      <c r="B4" s="5" t="n">
        <v>686000</v>
      </c>
      <c r="C4" s="5" t="n">
        <v>836999</v>
      </c>
    </row>
    <row r="5" spans="1:3">
      <c r="A5" s="4" t="s">
        <v>306</v>
      </c>
      <c r="B5" s="5" t="n">
        <v>737780</v>
      </c>
      <c r="C5" s="5" t="n">
        <v>1150225</v>
      </c>
    </row>
    <row r="6" spans="1:3">
      <c r="A6" s="4" t="s">
        <v>307</v>
      </c>
    </row>
    <row r="7" spans="1:3">
      <c r="A7" s="4" t="s">
        <v>303</v>
      </c>
      <c r="B7" s="5" t="n">
        <v>500000</v>
      </c>
      <c r="C7" s="5" t="n">
        <v>500000</v>
      </c>
    </row>
    <row r="8" spans="1:3">
      <c r="A8" s="4" t="s">
        <v>308</v>
      </c>
    </row>
    <row r="9" spans="1:3">
      <c r="A9" s="4" t="s">
        <v>303</v>
      </c>
      <c r="B9" s="5" t="n">
        <v>264000</v>
      </c>
      <c r="C9" s="5" t="n">
        <v>264000</v>
      </c>
    </row>
    <row r="10" spans="1:3">
      <c r="A10" s="4" t="s">
        <v>309</v>
      </c>
    </row>
    <row r="11" spans="1:3">
      <c r="A11" s="4" t="s">
        <v>303</v>
      </c>
      <c r="B11" s="5" t="n">
        <v>265000</v>
      </c>
      <c r="C11" s="5" t="n">
        <v>265000</v>
      </c>
    </row>
    <row r="12" spans="1:3">
      <c r="A12" s="4" t="s">
        <v>310</v>
      </c>
    </row>
    <row r="13" spans="1:3">
      <c r="A13" s="4" t="s">
        <v>303</v>
      </c>
      <c r="B13" s="5" t="n">
        <v>175000</v>
      </c>
      <c r="C13" s="5" t="n">
        <v>175000</v>
      </c>
    </row>
    <row r="14" spans="1:3">
      <c r="A14" s="4" t="s">
        <v>311</v>
      </c>
    </row>
    <row r="15" spans="1:3">
      <c r="A15" s="4" t="s">
        <v>303</v>
      </c>
      <c r="B15" s="5" t="n">
        <v>246000</v>
      </c>
      <c r="C15" s="5" t="n">
        <v>246000</v>
      </c>
    </row>
    <row r="16" spans="1:3">
      <c r="A16" s="4" t="s">
        <v>312</v>
      </c>
    </row>
    <row r="17" spans="1:3">
      <c r="A17" s="4" t="s">
        <v>303</v>
      </c>
      <c r="B17" s="6" t="n">
        <v>0</v>
      </c>
      <c r="C17" s="6" t="n">
        <v>569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3</v>
      </c>
      <c r="B1" s="2" t="s">
        <v>2</v>
      </c>
      <c r="C1" s="2" t="s">
        <v>35</v>
      </c>
    </row>
    <row r="2" spans="1:3">
      <c r="A2" s="4" t="s">
        <v>54</v>
      </c>
      <c r="B2" s="6" t="n">
        <v>703015</v>
      </c>
      <c r="C2" s="6" t="n">
        <v>566365</v>
      </c>
    </row>
    <row r="3" spans="1:3">
      <c r="A3" s="4" t="s">
        <v>304</v>
      </c>
      <c r="B3" s="5" t="n">
        <v>14720</v>
      </c>
      <c r="C3" s="5" t="n">
        <v>32039</v>
      </c>
    </row>
    <row r="4" spans="1:3">
      <c r="A4" s="4" t="s">
        <v>305</v>
      </c>
      <c r="B4" s="5" t="n">
        <v>29660</v>
      </c>
      <c r="C4" s="5" t="n">
        <v>0</v>
      </c>
    </row>
    <row r="5" spans="1:3">
      <c r="A5" s="4" t="s">
        <v>314</v>
      </c>
      <c r="B5" s="5" t="n">
        <v>658635</v>
      </c>
      <c r="C5" s="5" t="n">
        <v>534326</v>
      </c>
    </row>
    <row r="6" spans="1:3">
      <c r="A6" s="4" t="s">
        <v>300</v>
      </c>
    </row>
    <row r="7" spans="1:3">
      <c r="A7" s="4" t="s">
        <v>54</v>
      </c>
      <c r="B7" s="5" t="n">
        <v>155300</v>
      </c>
      <c r="C7" s="5" t="n">
        <v>155300</v>
      </c>
    </row>
    <row r="8" spans="1:3">
      <c r="A8" s="4" t="s">
        <v>301</v>
      </c>
    </row>
    <row r="9" spans="1:3">
      <c r="A9" s="4" t="s">
        <v>54</v>
      </c>
      <c r="B9" s="5" t="n">
        <v>382715</v>
      </c>
      <c r="C9" s="5" t="n">
        <v>386065</v>
      </c>
    </row>
    <row r="10" spans="1:3">
      <c r="A10" s="4" t="s">
        <v>315</v>
      </c>
    </row>
    <row r="11" spans="1:3">
      <c r="A11" s="4" t="s">
        <v>54</v>
      </c>
      <c r="B11" s="5" t="n">
        <v>25000</v>
      </c>
      <c r="C11" s="5" t="n">
        <v>25000</v>
      </c>
    </row>
    <row r="12" spans="1:3">
      <c r="A12" s="4" t="s">
        <v>316</v>
      </c>
    </row>
    <row r="13" spans="1:3">
      <c r="A13" s="4" t="s">
        <v>54</v>
      </c>
      <c r="B13" s="5" t="n">
        <v>90000</v>
      </c>
      <c r="C13" s="5" t="n">
        <v>0</v>
      </c>
    </row>
    <row r="14" spans="1:3">
      <c r="A14" s="4" t="s">
        <v>317</v>
      </c>
    </row>
    <row r="15" spans="1:3">
      <c r="A15" s="4" t="s">
        <v>54</v>
      </c>
      <c r="B15" s="6" t="n">
        <v>50000</v>
      </c>
      <c r="C1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4</v>
      </c>
      <c r="B1" s="2" t="s">
        <v>1</v>
      </c>
    </row>
    <row r="2" spans="1:3">
      <c r="B2" s="2" t="s">
        <v>2</v>
      </c>
      <c r="C2" s="2" t="s">
        <v>35</v>
      </c>
    </row>
    <row r="3" spans="1:3">
      <c r="A3" s="3" t="s">
        <v>75</v>
      </c>
    </row>
    <row r="4" spans="1:3">
      <c r="A4" s="4" t="s">
        <v>76</v>
      </c>
      <c r="B4" s="6" t="n">
        <v>6386919</v>
      </c>
      <c r="C4" s="6" t="n">
        <v>7095577</v>
      </c>
    </row>
    <row r="5" spans="1:3">
      <c r="A5" s="4" t="s">
        <v>77</v>
      </c>
      <c r="B5" s="5" t="n">
        <v>4441225</v>
      </c>
      <c r="C5" s="5" t="n">
        <v>5005626</v>
      </c>
    </row>
    <row r="6" spans="1:3">
      <c r="A6" s="4" t="s">
        <v>78</v>
      </c>
      <c r="B6" s="5" t="n">
        <v>1945694</v>
      </c>
      <c r="C6" s="5" t="n">
        <v>2089951</v>
      </c>
    </row>
    <row r="7" spans="1:3">
      <c r="A7" s="3" t="s">
        <v>79</v>
      </c>
    </row>
    <row r="8" spans="1:3">
      <c r="A8" s="4" t="s">
        <v>80</v>
      </c>
      <c r="B8" s="5" t="n">
        <v>1148870</v>
      </c>
      <c r="C8" s="5" t="n">
        <v>1218040</v>
      </c>
    </row>
    <row r="9" spans="1:3">
      <c r="A9" s="4" t="s">
        <v>81</v>
      </c>
      <c r="B9" s="5" t="n">
        <v>1194763</v>
      </c>
      <c r="C9" s="5" t="n">
        <v>946740</v>
      </c>
    </row>
    <row r="10" spans="1:3">
      <c r="A10" s="4" t="s">
        <v>82</v>
      </c>
      <c r="B10" s="5" t="n">
        <v>2343633</v>
      </c>
      <c r="C10" s="5" t="n">
        <v>2164780</v>
      </c>
    </row>
    <row r="11" spans="1:3">
      <c r="A11" s="4" t="s">
        <v>83</v>
      </c>
      <c r="B11" s="5" t="n">
        <v>-397939</v>
      </c>
      <c r="C11" s="5" t="n">
        <v>-74829</v>
      </c>
    </row>
    <row r="12" spans="1:3">
      <c r="A12" s="4" t="s">
        <v>84</v>
      </c>
      <c r="B12" s="5" t="n">
        <v>569999</v>
      </c>
      <c r="C12" s="5" t="n">
        <v>0</v>
      </c>
    </row>
    <row r="13" spans="1:3">
      <c r="A13" s="3" t="s">
        <v>85</v>
      </c>
    </row>
    <row r="14" spans="1:3">
      <c r="A14" s="4" t="s">
        <v>58</v>
      </c>
      <c r="B14" s="5" t="n">
        <v>-56788</v>
      </c>
      <c r="C14" s="5" t="n">
        <v>-55332</v>
      </c>
    </row>
    <row r="15" spans="1:3">
      <c r="A15" s="4" t="s">
        <v>86</v>
      </c>
      <c r="B15" s="5" t="n">
        <v>-190272</v>
      </c>
      <c r="C15" s="5" t="n">
        <v>-194839</v>
      </c>
    </row>
    <row r="16" spans="1:3">
      <c r="A16" s="4" t="s">
        <v>87</v>
      </c>
      <c r="B16" s="5" t="n">
        <v>-247060</v>
      </c>
      <c r="C16" s="5" t="n">
        <v>-250171</v>
      </c>
    </row>
    <row r="17" spans="1:3">
      <c r="A17" s="4" t="s">
        <v>88</v>
      </c>
      <c r="B17" s="6" t="n">
        <v>-75000</v>
      </c>
      <c r="C17" s="6" t="n">
        <v>-325000</v>
      </c>
    </row>
    <row r="18" spans="1:3">
      <c r="A18" s="4" t="s">
        <v>89</v>
      </c>
      <c r="B18" s="4" t="s">
        <v>90</v>
      </c>
      <c r="C18" s="4" t="s">
        <v>91</v>
      </c>
    </row>
    <row r="19" spans="1:3">
      <c r="A19" s="4" t="s">
        <v>92</v>
      </c>
      <c r="B19" s="5" t="n">
        <v>29061883</v>
      </c>
      <c r="C19" s="5" t="n">
        <v>283583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4"/>
    <col customWidth="1" max="2" min="2" width="21"/>
  </cols>
  <sheetData>
    <row r="1" spans="1:2">
      <c r="A1" s="1" t="s">
        <v>318</v>
      </c>
      <c r="B1" s="2" t="s">
        <v>319</v>
      </c>
    </row>
    <row r="2" spans="1:2">
      <c r="A2" s="4" t="s">
        <v>320</v>
      </c>
      <c r="B2" s="6" t="n">
        <v>715660</v>
      </c>
    </row>
    <row r="3" spans="1:2">
      <c r="A3" s="4" t="s">
        <v>321</v>
      </c>
      <c r="B3" s="5" t="n">
        <v>640</v>
      </c>
    </row>
    <row r="4" spans="1:2">
      <c r="A4" s="4" t="s">
        <v>322</v>
      </c>
      <c r="B4" s="5" t="n">
        <v>772995</v>
      </c>
    </row>
    <row r="5" spans="1:2">
      <c r="A5" s="4" t="s">
        <v>323</v>
      </c>
      <c r="B5" s="5" t="n">
        <v>572780</v>
      </c>
    </row>
    <row r="6" spans="1:2">
      <c r="A6" s="4" t="s">
        <v>324</v>
      </c>
      <c r="B6" s="5" t="n">
        <v>0</v>
      </c>
    </row>
    <row r="7" spans="1:2">
      <c r="A7" s="4" t="s">
        <v>325</v>
      </c>
      <c r="B7" s="5" t="n">
        <v>50000</v>
      </c>
    </row>
    <row r="8" spans="1:2">
      <c r="A8" s="4" t="s">
        <v>326</v>
      </c>
      <c r="B8" s="5" t="n">
        <v>2112075</v>
      </c>
    </row>
    <row r="9" spans="1:2">
      <c r="A9" s="4" t="s">
        <v>327</v>
      </c>
    </row>
    <row r="10" spans="1:2">
      <c r="A10" s="4" t="s">
        <v>320</v>
      </c>
      <c r="B10" s="5" t="n">
        <v>723020</v>
      </c>
    </row>
    <row r="11" spans="1:2">
      <c r="A11" s="4" t="s">
        <v>321</v>
      </c>
      <c r="B11" s="5" t="n">
        <v>8000</v>
      </c>
    </row>
    <row r="12" spans="1:2">
      <c r="A12" s="4" t="s">
        <v>322</v>
      </c>
      <c r="B12" s="5" t="n">
        <v>772995</v>
      </c>
    </row>
    <row r="13" spans="1:2">
      <c r="A13" s="4" t="s">
        <v>323</v>
      </c>
      <c r="B13" s="5" t="n">
        <v>599000</v>
      </c>
    </row>
    <row r="14" spans="1:2">
      <c r="A14" s="4" t="s">
        <v>324</v>
      </c>
      <c r="B14" s="5" t="n">
        <v>0</v>
      </c>
    </row>
    <row r="15" spans="1:2">
      <c r="A15" s="4" t="s">
        <v>325</v>
      </c>
      <c r="B15" s="5" t="n">
        <v>50000</v>
      </c>
    </row>
    <row r="16" spans="1:2">
      <c r="A16" s="4" t="s">
        <v>326</v>
      </c>
      <c r="B16" s="5" t="n">
        <v>2153015</v>
      </c>
    </row>
    <row r="17" spans="1:2">
      <c r="A17" s="4" t="s">
        <v>328</v>
      </c>
    </row>
    <row r="18" spans="1:2">
      <c r="A18" s="4" t="s">
        <v>320</v>
      </c>
      <c r="B18" s="5" t="n">
        <v>7360</v>
      </c>
    </row>
    <row r="19" spans="1:2">
      <c r="A19" s="4" t="s">
        <v>321</v>
      </c>
      <c r="B19" s="5" t="n">
        <v>7360</v>
      </c>
    </row>
    <row r="20" spans="1:2">
      <c r="A20" s="4" t="s">
        <v>322</v>
      </c>
      <c r="B20" s="5" t="n">
        <v>0</v>
      </c>
    </row>
    <row r="21" spans="1:2">
      <c r="A21" s="4" t="s">
        <v>323</v>
      </c>
      <c r="B21" s="5" t="n">
        <v>26220</v>
      </c>
    </row>
    <row r="22" spans="1:2">
      <c r="A22" s="4" t="s">
        <v>324</v>
      </c>
      <c r="B22" s="5" t="n">
        <v>0</v>
      </c>
    </row>
    <row r="23" spans="1:2">
      <c r="A23" s="4" t="s">
        <v>325</v>
      </c>
      <c r="B23" s="5" t="n">
        <v>0</v>
      </c>
    </row>
    <row r="24" spans="1:2">
      <c r="A24" s="4" t="s">
        <v>326</v>
      </c>
      <c r="B24" s="6" t="n">
        <v>409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9</v>
      </c>
      <c r="B1" s="2" t="s">
        <v>2</v>
      </c>
      <c r="C1" s="2" t="s">
        <v>35</v>
      </c>
    </row>
    <row r="2" spans="1:3">
      <c r="A2" s="3" t="s">
        <v>158</v>
      </c>
    </row>
    <row r="3" spans="1:3">
      <c r="A3" s="4" t="s">
        <v>330</v>
      </c>
      <c r="B3" s="4" t="s">
        <v>331</v>
      </c>
      <c r="C3" s="4" t="s">
        <v>331</v>
      </c>
    </row>
    <row r="4" spans="1:3">
      <c r="A4" s="4" t="s">
        <v>332</v>
      </c>
      <c r="B4" s="5" t="n">
        <v>1000000</v>
      </c>
      <c r="C4" s="5" t="n">
        <v>1000000</v>
      </c>
    </row>
    <row r="5" spans="1:3">
      <c r="A5" s="4" t="s">
        <v>333</v>
      </c>
      <c r="B5" s="5" t="n">
        <v>0</v>
      </c>
      <c r="C5" s="5" t="n">
        <v>0</v>
      </c>
    </row>
    <row r="6" spans="1:3">
      <c r="A6" s="4" t="s">
        <v>334</v>
      </c>
      <c r="B6" s="5" t="n">
        <v>0</v>
      </c>
      <c r="C6"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25"/>
    <col customWidth="1" max="3" min="3" width="17"/>
  </cols>
  <sheetData>
    <row r="1" spans="1:3">
      <c r="A1" s="1" t="s">
        <v>335</v>
      </c>
      <c r="B1" s="2" t="s">
        <v>1</v>
      </c>
    </row>
    <row r="2" spans="1:3">
      <c r="B2" s="2" t="s">
        <v>2</v>
      </c>
      <c r="C2" s="2" t="s">
        <v>35</v>
      </c>
    </row>
    <row r="3" spans="1:3">
      <c r="A3" s="4" t="s">
        <v>336</v>
      </c>
      <c r="B3" s="4" t="s">
        <v>337</v>
      </c>
      <c r="C3" s="4" t="s">
        <v>338</v>
      </c>
    </row>
    <row r="4" spans="1:3">
      <c r="A4" s="4" t="s">
        <v>339</v>
      </c>
      <c r="B4" s="4" t="s">
        <v>340</v>
      </c>
      <c r="C4" s="4" t="s">
        <v>337</v>
      </c>
    </row>
    <row r="5" spans="1:3">
      <c r="A5" s="4" t="s">
        <v>341</v>
      </c>
      <c r="B5" s="4" t="s">
        <v>342</v>
      </c>
      <c r="C5" s="4" t="s">
        <v>342</v>
      </c>
    </row>
    <row r="6" spans="1:3">
      <c r="A6" s="4" t="s">
        <v>343</v>
      </c>
      <c r="B6" s="4" t="s">
        <v>344</v>
      </c>
      <c r="C6" s="4" t="s">
        <v>344</v>
      </c>
    </row>
    <row r="7" spans="1:3">
      <c r="A7" s="4" t="s">
        <v>345</v>
      </c>
    </row>
    <row r="8" spans="1:3">
      <c r="A8" s="4" t="s">
        <v>346</v>
      </c>
      <c r="B8" s="4" t="s">
        <v>347</v>
      </c>
      <c r="C8" s="4" t="s">
        <v>348</v>
      </c>
    </row>
    <row r="9" spans="1:3">
      <c r="A9" s="4" t="s">
        <v>349</v>
      </c>
    </row>
    <row r="10" spans="1:3">
      <c r="A10" s="4" t="s">
        <v>346</v>
      </c>
      <c r="B10" s="4" t="s">
        <v>273</v>
      </c>
      <c r="C10" s="4" t="s">
        <v>3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23"/>
    <col customWidth="1" max="3" min="3" width="14"/>
  </cols>
  <sheetData>
    <row r="1" spans="1:3">
      <c r="A1" s="1" t="s">
        <v>351</v>
      </c>
      <c r="B1" s="2" t="s">
        <v>1</v>
      </c>
    </row>
    <row r="2" spans="1:3">
      <c r="B2" s="2" t="s">
        <v>2</v>
      </c>
      <c r="C2" s="2" t="s">
        <v>35</v>
      </c>
    </row>
    <row r="3" spans="1:3">
      <c r="A3" s="3" t="s">
        <v>161</v>
      </c>
    </row>
    <row r="4" spans="1:3">
      <c r="A4" s="4" t="s">
        <v>352</v>
      </c>
      <c r="B4" s="5" t="n">
        <v>8583000</v>
      </c>
      <c r="C4" s="5" t="n">
        <v>8443500</v>
      </c>
    </row>
    <row r="5" spans="1:3">
      <c r="A5" s="4" t="s">
        <v>353</v>
      </c>
      <c r="B5" s="5" t="n">
        <v>1080000</v>
      </c>
      <c r="C5" s="5" t="n">
        <v>3353000</v>
      </c>
    </row>
    <row r="6" spans="1:3">
      <c r="A6" s="4" t="s">
        <v>354</v>
      </c>
      <c r="B6" s="5" t="n">
        <v>-169500</v>
      </c>
      <c r="C6" s="5" t="n">
        <v>-2856833</v>
      </c>
    </row>
    <row r="7" spans="1:3">
      <c r="A7" s="4" t="s">
        <v>355</v>
      </c>
      <c r="B7" s="5" t="n">
        <v>-1462500</v>
      </c>
      <c r="C7" s="5" t="n">
        <v>-356667</v>
      </c>
    </row>
    <row r="8" spans="1:3">
      <c r="A8" s="4" t="s">
        <v>356</v>
      </c>
      <c r="B8" s="5" t="n">
        <v>8031000</v>
      </c>
      <c r="C8" s="5" t="n">
        <v>8583000</v>
      </c>
    </row>
    <row r="9" spans="1:3">
      <c r="A9" s="4" t="s">
        <v>357</v>
      </c>
      <c r="B9" s="5" t="n">
        <v>7093000</v>
      </c>
    </row>
    <row r="10" spans="1:3">
      <c r="A10" s="4" t="s">
        <v>358</v>
      </c>
      <c r="B10" s="5" t="n">
        <v>7093000</v>
      </c>
    </row>
    <row r="11" spans="1:3">
      <c r="A11" s="4" t="s">
        <v>359</v>
      </c>
      <c r="B11" s="4" t="s">
        <v>360</v>
      </c>
      <c r="C11" s="4" t="s">
        <v>361</v>
      </c>
    </row>
    <row r="12" spans="1:3">
      <c r="A12" s="4" t="s">
        <v>362</v>
      </c>
      <c r="B12" s="4" t="s">
        <v>363</v>
      </c>
      <c r="C12" s="4" t="s">
        <v>364</v>
      </c>
    </row>
    <row r="13" spans="1:3">
      <c r="A13" s="4" t="s">
        <v>365</v>
      </c>
      <c r="B13" s="4" t="s">
        <v>366</v>
      </c>
      <c r="C13" s="4" t="s">
        <v>367</v>
      </c>
    </row>
    <row r="14" spans="1:3">
      <c r="A14" s="4" t="s">
        <v>368</v>
      </c>
      <c r="B14" s="4" t="s">
        <v>369</v>
      </c>
      <c r="C14" s="4" t="s">
        <v>370</v>
      </c>
    </row>
    <row r="15" spans="1:3">
      <c r="A15" s="4" t="s">
        <v>371</v>
      </c>
      <c r="B15" s="4" t="s">
        <v>372</v>
      </c>
      <c r="C15" s="4" t="s">
        <v>360</v>
      </c>
    </row>
    <row r="16" spans="1:3">
      <c r="A16" s="4" t="s">
        <v>373</v>
      </c>
      <c r="B16" s="4" t="s">
        <v>374</v>
      </c>
    </row>
    <row r="17" spans="1:3">
      <c r="A17" s="4" t="s">
        <v>375</v>
      </c>
      <c r="B17" s="4" t="s">
        <v>376</v>
      </c>
    </row>
    <row r="18" spans="1:3">
      <c r="A18" s="4" t="s">
        <v>377</v>
      </c>
      <c r="B18" s="4" t="s">
        <v>378</v>
      </c>
    </row>
    <row r="19" spans="1:3">
      <c r="A19" s="4" t="s">
        <v>379</v>
      </c>
      <c r="B19" s="4" t="s">
        <v>380</v>
      </c>
    </row>
    <row r="20" spans="1:3">
      <c r="A20" s="4" t="s">
        <v>381</v>
      </c>
      <c r="B20" s="4" t="s">
        <v>380</v>
      </c>
    </row>
    <row r="21" spans="1:3">
      <c r="A21" s="4" t="s">
        <v>382</v>
      </c>
      <c r="B21" s="6" t="n">
        <v>500</v>
      </c>
    </row>
    <row r="22" spans="1:3">
      <c r="A22" s="4" t="s">
        <v>383</v>
      </c>
      <c r="B22" s="5" t="n">
        <v>500</v>
      </c>
    </row>
    <row r="23" spans="1:3">
      <c r="A23" s="4" t="s">
        <v>384</v>
      </c>
      <c r="B23" s="6" t="n">
        <v>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5</v>
      </c>
      <c r="B1" s="2" t="s">
        <v>1</v>
      </c>
    </row>
    <row r="2" spans="1:3">
      <c r="B2" s="2" t="s">
        <v>2</v>
      </c>
      <c r="C2" s="2" t="s">
        <v>35</v>
      </c>
    </row>
    <row r="3" spans="1:3">
      <c r="A3" s="3" t="s">
        <v>161</v>
      </c>
    </row>
    <row r="4" spans="1:3">
      <c r="A4" s="4" t="s">
        <v>386</v>
      </c>
      <c r="B4" s="6" t="n">
        <v>7300</v>
      </c>
    </row>
    <row r="5" spans="1:3">
      <c r="A5" s="4" t="s">
        <v>387</v>
      </c>
      <c r="B5" s="4" t="s">
        <v>388</v>
      </c>
    </row>
    <row r="6" spans="1:3">
      <c r="A6" s="4" t="s">
        <v>389</v>
      </c>
      <c r="B6" s="4" t="s">
        <v>390</v>
      </c>
      <c r="C6" s="4" t="s">
        <v>3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92</v>
      </c>
      <c r="B1" s="2" t="s">
        <v>1</v>
      </c>
    </row>
    <row r="2" spans="1:3">
      <c r="B2" s="2" t="s">
        <v>2</v>
      </c>
      <c r="C2" s="2" t="s">
        <v>35</v>
      </c>
    </row>
    <row r="3" spans="1:3">
      <c r="A3" s="3" t="s">
        <v>393</v>
      </c>
    </row>
    <row r="4" spans="1:3">
      <c r="A4" s="4" t="s">
        <v>394</v>
      </c>
      <c r="B4" s="6" t="n">
        <v>1218000</v>
      </c>
      <c r="C4" s="6" t="n">
        <v>-44000</v>
      </c>
    </row>
    <row r="5" spans="1:3">
      <c r="A5" s="4" t="s">
        <v>395</v>
      </c>
      <c r="B5" s="5" t="n">
        <v>-60000</v>
      </c>
      <c r="C5" s="5" t="n">
        <v>-9000</v>
      </c>
    </row>
    <row r="6" spans="1:3">
      <c r="A6" s="4" t="s">
        <v>396</v>
      </c>
      <c r="B6" s="5" t="n">
        <v>1158000</v>
      </c>
      <c r="C6" s="5" t="n">
        <v>-53000</v>
      </c>
    </row>
    <row r="7" spans="1:3">
      <c r="A7" s="4" t="s">
        <v>397</v>
      </c>
      <c r="B7" s="5" t="n">
        <v>-1158000</v>
      </c>
      <c r="C7" s="5" t="n">
        <v>53000</v>
      </c>
    </row>
    <row r="8" spans="1:3">
      <c r="A8" s="4" t="s">
        <v>398</v>
      </c>
      <c r="B8" s="6" t="n">
        <v>0</v>
      </c>
      <c r="C8"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99</v>
      </c>
      <c r="B1" s="2" t="s">
        <v>2</v>
      </c>
      <c r="C1" s="2" t="s">
        <v>35</v>
      </c>
    </row>
    <row r="2" spans="1:3">
      <c r="A2" s="3" t="s">
        <v>400</v>
      </c>
    </row>
    <row r="3" spans="1:3">
      <c r="A3" s="4" t="s">
        <v>401</v>
      </c>
      <c r="B3" s="6" t="n">
        <v>1957000</v>
      </c>
      <c r="C3" s="6" t="n">
        <v>2735000</v>
      </c>
    </row>
    <row r="4" spans="1:3">
      <c r="A4" s="4" t="s">
        <v>402</v>
      </c>
      <c r="B4" s="5" t="n">
        <v>69000</v>
      </c>
      <c r="C4" s="5" t="n">
        <v>324000</v>
      </c>
    </row>
    <row r="5" spans="1:3">
      <c r="A5" s="4" t="s">
        <v>403</v>
      </c>
      <c r="B5" s="5" t="n">
        <v>300000</v>
      </c>
      <c r="C5" s="5" t="n">
        <v>425000</v>
      </c>
    </row>
    <row r="6" spans="1:3">
      <c r="A6" s="4" t="s">
        <v>404</v>
      </c>
      <c r="B6" s="5" t="n">
        <v>2326000</v>
      </c>
      <c r="C6" s="5" t="n">
        <v>3484000</v>
      </c>
    </row>
    <row r="7" spans="1:3">
      <c r="A7" s="4" t="s">
        <v>405</v>
      </c>
      <c r="B7" s="5" t="n">
        <v>-2326000</v>
      </c>
      <c r="C7" s="5" t="n">
        <v>-3484000</v>
      </c>
    </row>
    <row r="8" spans="1:3">
      <c r="A8" s="4" t="s">
        <v>406</v>
      </c>
      <c r="B8" s="6" t="n">
        <v>0</v>
      </c>
      <c r="C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07</v>
      </c>
      <c r="B1" s="2" t="s">
        <v>1</v>
      </c>
    </row>
    <row r="2" spans="1:3">
      <c r="B2" s="2" t="s">
        <v>2</v>
      </c>
      <c r="C2" s="2" t="s">
        <v>35</v>
      </c>
    </row>
    <row r="3" spans="1:3">
      <c r="A3" s="3" t="s">
        <v>164</v>
      </c>
    </row>
    <row r="4" spans="1:3">
      <c r="A4" s="4" t="s">
        <v>408</v>
      </c>
      <c r="B4" s="4" t="s">
        <v>409</v>
      </c>
      <c r="C4" s="4" t="s">
        <v>409</v>
      </c>
    </row>
    <row r="5" spans="1:3">
      <c r="A5" s="4" t="s">
        <v>397</v>
      </c>
      <c r="B5" s="4" t="s">
        <v>410</v>
      </c>
      <c r="C5" s="4" t="s">
        <v>411</v>
      </c>
    </row>
    <row r="6" spans="1:3">
      <c r="A6" s="4" t="s">
        <v>412</v>
      </c>
      <c r="B6" s="4" t="s">
        <v>413</v>
      </c>
      <c r="C6" s="4" t="s">
        <v>414</v>
      </c>
    </row>
    <row r="7" spans="1:3">
      <c r="A7" s="4" t="s">
        <v>415</v>
      </c>
      <c r="B7" s="4" t="s">
        <v>416</v>
      </c>
      <c r="C7" s="4" t="s">
        <v>417</v>
      </c>
    </row>
    <row r="8" spans="1:3">
      <c r="A8" s="4" t="s">
        <v>418</v>
      </c>
      <c r="B8" s="4" t="s">
        <v>419</v>
      </c>
      <c r="C8" s="4" t="s">
        <v>342</v>
      </c>
    </row>
    <row r="9" spans="1:3">
      <c r="A9" s="4" t="s">
        <v>420</v>
      </c>
      <c r="B9" s="4" t="s">
        <v>421</v>
      </c>
      <c r="C9" s="4" t="s">
        <v>422</v>
      </c>
    </row>
    <row r="10" spans="1:3">
      <c r="A10" s="4" t="s">
        <v>423</v>
      </c>
      <c r="B10" s="4" t="s">
        <v>342</v>
      </c>
      <c r="C10" s="4" t="s">
        <v>3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4</v>
      </c>
      <c r="B1" s="2" t="s">
        <v>2</v>
      </c>
      <c r="C1" s="2" t="s">
        <v>35</v>
      </c>
    </row>
    <row r="2" spans="1:3">
      <c r="A2" s="4" t="s">
        <v>425</v>
      </c>
      <c r="B2" s="6" t="n">
        <v>8200000</v>
      </c>
      <c r="C2" s="6" t="n">
        <v>7500000</v>
      </c>
    </row>
    <row r="3" spans="1:3">
      <c r="A3" s="4" t="s">
        <v>426</v>
      </c>
      <c r="B3" s="5" t="n">
        <v>2326000</v>
      </c>
      <c r="C3" s="5" t="n">
        <v>3484000</v>
      </c>
    </row>
    <row r="4" spans="1:3">
      <c r="A4" s="4" t="s">
        <v>427</v>
      </c>
    </row>
    <row r="5" spans="1:3">
      <c r="A5" s="4" t="s">
        <v>425</v>
      </c>
      <c r="B5" s="6" t="n">
        <v>3300000</v>
      </c>
      <c r="C5" s="6" t="n">
        <v>2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8</v>
      </c>
      <c r="B1" s="2" t="s">
        <v>2</v>
      </c>
      <c r="C1" s="2" t="s">
        <v>35</v>
      </c>
    </row>
    <row r="2" spans="1:3">
      <c r="A2" s="3" t="s">
        <v>167</v>
      </c>
    </row>
    <row r="3" spans="1:3">
      <c r="A3" s="4" t="s">
        <v>429</v>
      </c>
      <c r="B3" s="6" t="n">
        <v>234886</v>
      </c>
      <c r="C3" s="6" t="n">
        <v>2257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3</v>
      </c>
      <c r="B1" s="2" t="s">
        <v>1</v>
      </c>
    </row>
    <row r="2" spans="1:3">
      <c r="B2" s="2" t="s">
        <v>2</v>
      </c>
      <c r="C2" s="2" t="s">
        <v>35</v>
      </c>
    </row>
    <row r="3" spans="1:3">
      <c r="A3" s="4" t="s">
        <v>94</v>
      </c>
    </row>
    <row r="4" spans="1:3">
      <c r="A4" s="4" t="s">
        <v>95</v>
      </c>
      <c r="B4" s="5" t="n">
        <v>29061883</v>
      </c>
      <c r="C4" s="5" t="n">
        <v>26561883</v>
      </c>
    </row>
    <row r="5" spans="1:3">
      <c r="A5" s="4" t="s">
        <v>96</v>
      </c>
      <c r="B5" s="6" t="n">
        <v>29061</v>
      </c>
      <c r="C5" s="6" t="n">
        <v>26561</v>
      </c>
    </row>
    <row r="6" spans="1:3">
      <c r="A6" s="4" t="s">
        <v>97</v>
      </c>
      <c r="C6" s="5" t="n">
        <v>2500000</v>
      </c>
    </row>
    <row r="7" spans="1:3">
      <c r="A7" s="4" t="s">
        <v>98</v>
      </c>
      <c r="C7" s="6" t="n">
        <v>2500</v>
      </c>
    </row>
    <row r="8" spans="1:3">
      <c r="A8" s="4" t="s">
        <v>99</v>
      </c>
      <c r="B8" s="5" t="n">
        <v>29061883</v>
      </c>
      <c r="C8" s="5" t="n">
        <v>29061883</v>
      </c>
    </row>
    <row r="9" spans="1:3">
      <c r="A9" s="4" t="s">
        <v>100</v>
      </c>
      <c r="B9" s="6" t="n">
        <v>29061</v>
      </c>
      <c r="C9" s="6" t="n">
        <v>29061</v>
      </c>
    </row>
    <row r="10" spans="1:3">
      <c r="A10" s="4" t="s">
        <v>101</v>
      </c>
    </row>
    <row r="11" spans="1:3">
      <c r="A11" s="4" t="s">
        <v>96</v>
      </c>
      <c r="B11" s="5" t="n">
        <v>30562618</v>
      </c>
      <c r="C11" s="5" t="n">
        <v>30476095</v>
      </c>
    </row>
    <row r="12" spans="1:3">
      <c r="A12" s="4" t="s">
        <v>102</v>
      </c>
      <c r="B12" s="5" t="n">
        <v>15238</v>
      </c>
      <c r="C12" s="5" t="n">
        <v>36803</v>
      </c>
    </row>
    <row r="13" spans="1:3">
      <c r="A13" s="4" t="s">
        <v>98</v>
      </c>
      <c r="C13" s="5" t="n">
        <v>35000</v>
      </c>
    </row>
    <row r="14" spans="1:3">
      <c r="A14" s="4" t="s">
        <v>103</v>
      </c>
      <c r="C14" s="5" t="n">
        <v>14720</v>
      </c>
    </row>
    <row r="15" spans="1:3">
      <c r="A15" s="4" t="s">
        <v>104</v>
      </c>
      <c r="B15" s="5" t="n">
        <v>14040</v>
      </c>
    </row>
    <row r="16" spans="1:3">
      <c r="A16" s="4" t="s">
        <v>100</v>
      </c>
      <c r="B16" s="5" t="n">
        <v>30591896</v>
      </c>
      <c r="C16" s="5" t="n">
        <v>30562618</v>
      </c>
    </row>
    <row r="17" spans="1:3">
      <c r="A17" s="4" t="s">
        <v>105</v>
      </c>
    </row>
    <row r="18" spans="1:3">
      <c r="A18" s="4" t="s">
        <v>96</v>
      </c>
      <c r="B18" s="5" t="n">
        <v>-34584521</v>
      </c>
      <c r="C18" s="5" t="n">
        <v>-34259521</v>
      </c>
    </row>
    <row r="19" spans="1:3">
      <c r="A19" s="4" t="s">
        <v>88</v>
      </c>
      <c r="B19" s="5" t="n">
        <v>-75000</v>
      </c>
      <c r="C19" s="5" t="n">
        <v>-325000</v>
      </c>
    </row>
    <row r="20" spans="1:3">
      <c r="A20" s="4" t="s">
        <v>100</v>
      </c>
      <c r="B20" s="5" t="n">
        <v>-34659521</v>
      </c>
      <c r="C20" s="5" t="n">
        <v>-34584521</v>
      </c>
    </row>
    <row r="21" spans="1:3">
      <c r="A21" s="4" t="s">
        <v>96</v>
      </c>
      <c r="B21" s="5" t="n">
        <v>-3992842</v>
      </c>
      <c r="C21" s="5" t="n">
        <v>-3756865</v>
      </c>
    </row>
    <row r="22" spans="1:3">
      <c r="A22" s="4" t="s">
        <v>102</v>
      </c>
      <c r="B22" s="5" t="n">
        <v>15238</v>
      </c>
      <c r="C22" s="5" t="n">
        <v>36803</v>
      </c>
    </row>
    <row r="23" spans="1:3">
      <c r="A23" s="4" t="s">
        <v>98</v>
      </c>
      <c r="C23" s="5" t="n">
        <v>37500</v>
      </c>
    </row>
    <row r="24" spans="1:3">
      <c r="A24" s="4" t="s">
        <v>103</v>
      </c>
      <c r="C24" s="5" t="n">
        <v>14720</v>
      </c>
    </row>
    <row r="25" spans="1:3">
      <c r="A25" s="4" t="s">
        <v>104</v>
      </c>
      <c r="B25" s="5" t="n">
        <v>14040</v>
      </c>
    </row>
    <row r="26" spans="1:3">
      <c r="A26" s="4" t="s">
        <v>88</v>
      </c>
      <c r="B26" s="5" t="n">
        <v>-75000</v>
      </c>
      <c r="C26" s="5" t="n">
        <v>-325000</v>
      </c>
    </row>
    <row r="27" spans="1:3">
      <c r="A27" s="4" t="s">
        <v>100</v>
      </c>
      <c r="B27" s="6" t="n">
        <v>-4038564</v>
      </c>
      <c r="C27" s="6" t="n">
        <v>-39928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30</v>
      </c>
      <c r="B1" s="2" t="s">
        <v>1</v>
      </c>
    </row>
    <row r="2" spans="1:3">
      <c r="B2" s="2" t="s">
        <v>2</v>
      </c>
      <c r="C2" s="2" t="s">
        <v>35</v>
      </c>
    </row>
    <row r="3" spans="1:3">
      <c r="A3" s="3" t="s">
        <v>170</v>
      </c>
    </row>
    <row r="4" spans="1:3">
      <c r="A4" s="4" t="s">
        <v>431</v>
      </c>
      <c r="B4" s="6" t="n">
        <v>80000</v>
      </c>
      <c r="C4" s="6" t="n">
        <v>8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2</v>
      </c>
      <c r="B1" s="2" t="s">
        <v>2</v>
      </c>
      <c r="C1" s="2" t="s">
        <v>35</v>
      </c>
    </row>
    <row r="2" spans="1:3">
      <c r="A2" s="3" t="s">
        <v>173</v>
      </c>
    </row>
    <row r="3" spans="1:3">
      <c r="A3" s="4" t="s">
        <v>433</v>
      </c>
      <c r="B3" s="6" t="n">
        <v>104862</v>
      </c>
      <c r="C3" s="6" t="n">
        <v>813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2</v>
      </c>
      <c r="C2" s="2" t="s">
        <v>35</v>
      </c>
    </row>
    <row r="3" spans="1:3">
      <c r="A3" s="3" t="s">
        <v>107</v>
      </c>
    </row>
    <row r="4" spans="1:3">
      <c r="A4" s="4" t="s">
        <v>88</v>
      </c>
      <c r="B4" s="6" t="n">
        <v>-75000</v>
      </c>
      <c r="C4" s="6" t="n">
        <v>-325000</v>
      </c>
    </row>
    <row r="5" spans="1:3">
      <c r="A5" s="3" t="s">
        <v>108</v>
      </c>
    </row>
    <row r="6" spans="1:3">
      <c r="A6" s="4" t="s">
        <v>102</v>
      </c>
      <c r="B6" s="5" t="n">
        <v>29278</v>
      </c>
      <c r="C6" s="5" t="n">
        <v>36803</v>
      </c>
    </row>
    <row r="7" spans="1:3">
      <c r="A7" s="4" t="s">
        <v>109</v>
      </c>
      <c r="B7" s="5" t="n">
        <v>142212</v>
      </c>
      <c r="C7" s="5" t="n">
        <v>91621</v>
      </c>
    </row>
    <row r="8" spans="1:3">
      <c r="A8" s="4" t="s">
        <v>110</v>
      </c>
      <c r="B8" s="5" t="n">
        <v>-40000</v>
      </c>
      <c r="C8" s="5" t="n">
        <v>0</v>
      </c>
    </row>
    <row r="9" spans="1:3">
      <c r="A9" s="4" t="s">
        <v>111</v>
      </c>
      <c r="B9" s="5" t="n">
        <v>-569999</v>
      </c>
      <c r="C9" s="5" t="n">
        <v>0</v>
      </c>
    </row>
    <row r="10" spans="1:3">
      <c r="A10" s="3" t="s">
        <v>112</v>
      </c>
    </row>
    <row r="11" spans="1:3">
      <c r="A11" s="4" t="s">
        <v>113</v>
      </c>
      <c r="B11" s="5" t="n">
        <v>-195817</v>
      </c>
      <c r="C11" s="5" t="n">
        <v>-126467</v>
      </c>
    </row>
    <row r="12" spans="1:3">
      <c r="A12" s="4" t="s">
        <v>114</v>
      </c>
      <c r="B12" s="5" t="n">
        <v>14069</v>
      </c>
      <c r="C12" s="5" t="n">
        <v>-5114</v>
      </c>
    </row>
    <row r="13" spans="1:3">
      <c r="A13" s="3" t="s">
        <v>115</v>
      </c>
    </row>
    <row r="14" spans="1:3">
      <c r="A14" s="4" t="s">
        <v>46</v>
      </c>
      <c r="B14" s="5" t="n">
        <v>518230</v>
      </c>
      <c r="C14" s="5" t="n">
        <v>-154887</v>
      </c>
    </row>
    <row r="15" spans="1:3">
      <c r="A15" s="4" t="s">
        <v>116</v>
      </c>
      <c r="B15" s="5" t="n">
        <v>41896</v>
      </c>
      <c r="C15" s="5" t="n">
        <v>96006</v>
      </c>
    </row>
    <row r="16" spans="1:3">
      <c r="A16" s="4" t="s">
        <v>49</v>
      </c>
      <c r="B16" s="5" t="n">
        <v>9166</v>
      </c>
      <c r="C16" s="5" t="n">
        <v>8807</v>
      </c>
    </row>
    <row r="17" spans="1:3">
      <c r="A17" s="4" t="s">
        <v>117</v>
      </c>
      <c r="B17" s="5" t="n">
        <v>-125965</v>
      </c>
      <c r="C17" s="5" t="n">
        <v>-378231</v>
      </c>
    </row>
    <row r="18" spans="1:3">
      <c r="A18" s="3" t="s">
        <v>118</v>
      </c>
    </row>
    <row r="19" spans="1:3">
      <c r="A19" s="4" t="s">
        <v>119</v>
      </c>
      <c r="B19" s="5" t="n">
        <v>-5608</v>
      </c>
      <c r="C19" s="5" t="n">
        <v>-8383</v>
      </c>
    </row>
    <row r="20" spans="1:3">
      <c r="A20" s="4" t="s">
        <v>120</v>
      </c>
      <c r="B20" s="5" t="n">
        <v>-5608</v>
      </c>
      <c r="C20" s="5" t="n">
        <v>-8383</v>
      </c>
    </row>
    <row r="21" spans="1:3">
      <c r="A21" s="3" t="s">
        <v>121</v>
      </c>
    </row>
    <row r="22" spans="1:3">
      <c r="A22" s="4" t="s">
        <v>122</v>
      </c>
      <c r="B22" s="5" t="n">
        <v>0</v>
      </c>
      <c r="C22" s="5" t="n">
        <v>500000</v>
      </c>
    </row>
    <row r="23" spans="1:3">
      <c r="A23" s="4" t="s">
        <v>123</v>
      </c>
      <c r="B23" s="5" t="n">
        <v>-5779</v>
      </c>
      <c r="C23" s="5" t="n">
        <v>-54268</v>
      </c>
    </row>
    <row r="24" spans="1:3">
      <c r="A24" s="4" t="s">
        <v>124</v>
      </c>
      <c r="B24" s="5" t="n">
        <v>172000</v>
      </c>
      <c r="C24" s="5" t="n">
        <v>0</v>
      </c>
    </row>
    <row r="25" spans="1:3">
      <c r="A25" s="4" t="s">
        <v>125</v>
      </c>
      <c r="B25" s="5" t="n">
        <v>-3350</v>
      </c>
      <c r="C25" s="5" t="n">
        <v>-30192</v>
      </c>
    </row>
    <row r="26" spans="1:3">
      <c r="A26" s="4" t="s">
        <v>126</v>
      </c>
      <c r="B26" s="5" t="n">
        <v>162871</v>
      </c>
      <c r="C26" s="5" t="n">
        <v>415540</v>
      </c>
    </row>
    <row r="27" spans="1:3">
      <c r="A27" s="4" t="s">
        <v>127</v>
      </c>
      <c r="B27" s="5" t="n">
        <v>31298</v>
      </c>
      <c r="C27" s="5" t="n">
        <v>28926</v>
      </c>
    </row>
    <row r="28" spans="1:3">
      <c r="A28" s="4" t="s">
        <v>128</v>
      </c>
      <c r="B28" s="5" t="n">
        <v>42436</v>
      </c>
      <c r="C28" s="5" t="n">
        <v>13510</v>
      </c>
    </row>
    <row r="29" spans="1:3">
      <c r="A29" s="4" t="s">
        <v>129</v>
      </c>
      <c r="B29" s="5" t="n">
        <v>73734</v>
      </c>
      <c r="C29" s="5" t="n">
        <v>42436</v>
      </c>
    </row>
    <row r="30" spans="1:3">
      <c r="A30" s="3" t="s">
        <v>130</v>
      </c>
    </row>
    <row r="31" spans="1:3">
      <c r="A31" s="4" t="s">
        <v>131</v>
      </c>
      <c r="B31" s="5" t="n">
        <v>122543</v>
      </c>
      <c r="C31" s="5" t="n">
        <v>139228</v>
      </c>
    </row>
    <row r="32" spans="1:3">
      <c r="A32" s="4" t="s">
        <v>132</v>
      </c>
      <c r="B32" s="6" t="n">
        <v>0</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16:46:26Z</dcterms:created>
  <dcterms:modified xmlns:dcterms="http://purl.org/dc/terms/" xmlns:xsi="http://www.w3.org/2001/XMLSchema-instance" xsi:type="dcterms:W3CDTF">2019-07-03T16:46:26Z</dcterms:modified>
</cp:coreProperties>
</file>